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Part" sheetId="5" r:id="rId5"/>
    <s:sheet name="Consolidated Statements of Cash" sheetId="6" r:id="rId6"/>
    <s:sheet name="ORGANIZATION" sheetId="7" r:id="rId7"/>
    <s:sheet name="SIGNIFICANT ACCOUNTING POLICIES" sheetId="8" r:id="rId8"/>
    <s:sheet name="INVESTMENTS IN REAL ESTATE" sheetId="9" r:id="rId9"/>
    <s:sheet name="ASSETS HELD FOR SALE AND DISCON" sheetId="10" r:id="rId10"/>
    <s:sheet name="NOTE PAYABLE AND LINE OF CREDIT" sheetId="11" r:id="rId11"/>
    <s:sheet name="RELATED PARTY TRANSACTIONS" sheetId="12" r:id="rId12"/>
    <s:sheet name="COMMITMENTS AND CONTINGENT LIAB" sheetId="13" r:id="rId13"/>
    <s:sheet name="SIGNIFICANT ACCOUNTING POLICI14" sheetId="14" r:id="rId14"/>
    <s:sheet name="SIGNIFICANT ACCOUNTING POLICI15" sheetId="15" r:id="rId15"/>
    <s:sheet name="INVESTMENTS IN REAL ESTATE (Tab" sheetId="16" r:id="rId16"/>
    <s:sheet name="ASSETS HELD FOR SALE AND DISC17" sheetId="17" r:id="rId17"/>
    <s:sheet name="NOTE PAYABLE AND LINE OF CRED18" sheetId="18" r:id="rId18"/>
    <s:sheet name="RELATED PARTY TRANSACTIONS (Tab" sheetId="19" r:id="rId19"/>
    <s:sheet name="ORGANIZATION (Details Textual)" sheetId="20" r:id="rId20"/>
    <s:sheet name="SIGNIFICANT ACCOUNTING POLICI21" sheetId="21" r:id="rId21"/>
    <s:sheet name="SIGNIFICANT ACCOUNTING POLICI22" sheetId="22" r:id="rId22"/>
    <s:sheet name="SIGNIFICANT ACCOUNTING POLICI23" sheetId="23" r:id="rId23"/>
    <s:sheet name="INVESTMENTS IN REAL ESTATE (Det" sheetId="24" r:id="rId24"/>
    <s:sheet name="ASSETS HELD FOR SALE AND DISC25" sheetId="25" r:id="rId25"/>
    <s:sheet name="ASSETS HELD FOR SALE AND DISC26" sheetId="26" r:id="rId26"/>
    <s:sheet name="ASSETS HELD FOR SALE AND DISC27" sheetId="27" r:id="rId27"/>
    <s:sheet name="ASSETS HELD FOR SALE AND DISC28" sheetId="28" r:id="rId28"/>
    <s:sheet name="NOTE PAYABLE AND LINE OF CRED29" sheetId="29" r:id="rId29"/>
    <s:sheet name="NOTE PAYABLE AND LINE OF CRED30" sheetId="30" r:id="rId30"/>
    <s:sheet name="RELATED PARTY TRANSACTIONS (Det" sheetId="31" r:id="rId31"/>
    <s:sheet name="RELATED PARTY TRANSACTIONS (D32" sheetId="32" r:id="rId32"/>
    <s:sheet name="COMMITMENTS AND CONTINGENT LI33" sheetId="33" r:id="rId33"/>
  </s:sheets>
  <s:definedNames/>
  <s:calcPr calcId="124519" calcMode="auto" fullCalcOnLoad="1"/>
</s:workbook>
</file>

<file path=xl/sharedStrings.xml><?xml version="1.0" encoding="utf-8"?>
<sst xmlns="http://schemas.openxmlformats.org/spreadsheetml/2006/main" uniqueCount="340">
  <si>
    <t>Document And Entity Information - Jun. 30, 2015 - shares</t>
  </si>
  <si>
    <t>Total</t>
  </si>
  <si>
    <t>Document Information [Line Items]</t>
  </si>
  <si>
    <t>Document Type</t>
  </si>
  <si>
    <t>10-Q</t>
  </si>
  <si>
    <t>Amendment Flag</t>
  </si>
  <si>
    <t>false</t>
  </si>
  <si>
    <t>Document Period End Date</t>
  </si>
  <si>
    <t>Jun. 30,
		2015</t>
  </si>
  <si>
    <t>Document Fiscal Year Focus</t>
  </si>
  <si>
    <t>Document Fiscal Period Focus</t>
  </si>
  <si>
    <t>Q2</t>
  </si>
  <si>
    <t>Entity Registrant Name</t>
  </si>
  <si>
    <t>RANCON REALTY FUND IV</t>
  </si>
  <si>
    <t>Entity Central Index Key</t>
  </si>
  <si>
    <t>Current Fiscal Year End Date</t>
  </si>
  <si>
    <t>--12-31</t>
  </si>
  <si>
    <t>Entity Filer Category</t>
  </si>
  <si>
    <t>Smaller Reporting Company</t>
  </si>
  <si>
    <t>Trading Symbol</t>
  </si>
  <si>
    <t>YYEQF</t>
  </si>
  <si>
    <t>Entity Common Stock, Shares Outstanding</t>
  </si>
  <si>
    <t>Consolidated Balance Sheets - USD ($) $ in Thousands</t>
  </si>
  <si>
    <t>Jun. 30, 2015</t>
  </si>
  <si>
    <t>Dec. 31, 2014</t>
  </si>
  <si>
    <t>Investments in real estate:</t>
  </si>
  <si>
    <t>Rental properties</t>
  </si>
  <si>
    <t>Accumulated depreciation</t>
  </si>
  <si>
    <t>Rental properties, net</t>
  </si>
  <si>
    <t>Construction in progress</t>
  </si>
  <si>
    <t>Total investments in real estate</t>
  </si>
  <si>
    <t>Cash and cash equivalents</t>
  </si>
  <si>
    <t>Accounts receivable, net</t>
  </si>
  <si>
    <t>Deferred costs, net of accumulated amortization of $35 and $397 as of June 30, 2015 and December 31, 2014, respectively</t>
  </si>
  <si>
    <t>Prepaid expenses and other assets</t>
  </si>
  <si>
    <t>Assets held for sale</t>
  </si>
  <si>
    <t>Total assets</t>
  </si>
  <si>
    <t>Liabilities:</t>
  </si>
  <si>
    <t>Note payable and line of credit</t>
  </si>
  <si>
    <t>Accounts payable and other liabilities</t>
  </si>
  <si>
    <t>Deferred gain on disposition of assets</t>
  </si>
  <si>
    <t>Prepaid rent</t>
  </si>
  <si>
    <t>Liabilities related to assets held for sale</t>
  </si>
  <si>
    <t>Total liabilities</t>
  </si>
  <si>
    <t>Commitments and contingent liabilities (Note 6)</t>
  </si>
  <si>
    <t>Partners' Equity (Deficit):</t>
  </si>
  <si>
    <t>General Partner</t>
  </si>
  <si>
    <t>Limited partners, 65,819 limited partnership units outstanding as of June 30, 2015 and December 31, 2014</t>
  </si>
  <si>
    <t>Total partners' equity</t>
  </si>
  <si>
    <t>Total liabilities and partners' equity</t>
  </si>
  <si>
    <t>Consolidated Balance Sheets (Parenthetical) - USD ($) $ in Thousands</t>
  </si>
  <si>
    <t>Accumulated amortization on deferred costs</t>
  </si>
  <si>
    <t>Limited partnership units outstanding</t>
  </si>
  <si>
    <t>Consolidated Statements of Operations - USD ($) $ in Thousands</t>
  </si>
  <si>
    <t>3 Months Ended</t>
  </si>
  <si>
    <t>6 Months Ended</t>
  </si>
  <si>
    <t>Jun. 30, 2014</t>
  </si>
  <si>
    <t>Operating revenue</t>
  </si>
  <si>
    <t>Rental revenue and other</t>
  </si>
  <si>
    <t>Tenant reimbursements</t>
  </si>
  <si>
    <t>Total operating revenue</t>
  </si>
  <si>
    <t>Operating expenses</t>
  </si>
  <si>
    <t>Property operating expenses</t>
  </si>
  <si>
    <t>Depreciation and amortization</t>
  </si>
  <si>
    <t>General and administrative</t>
  </si>
  <si>
    <t>Total operating expenses</t>
  </si>
  <si>
    <t>Operating loss</t>
  </si>
  <si>
    <t>Interest and other income</t>
  </si>
  <si>
    <t>Gain on sale of assets</t>
  </si>
  <si>
    <t>Interest expense (including amortization of loan fees)</t>
  </si>
  <si>
    <t>(Loss) income from continuing operations</t>
  </si>
  <si>
    <t>Loss on extinguishment of debt</t>
  </si>
  <si>
    <t>Gains on sales of assets</t>
  </si>
  <si>
    <t>Income (loss) from discontinued operations</t>
  </si>
  <si>
    <t>Total (loss) income from discontinued operations</t>
  </si>
  <si>
    <t>Net (loss) income</t>
  </si>
  <si>
    <t>Basic and diluted net (loss) income from continuing operations per limited partnership unit</t>
  </si>
  <si>
    <t>Basic and diluted net (loss) income per limited partnership unit</t>
  </si>
  <si>
    <t>Weighted average number of limited partnership units outstanding</t>
  </si>
  <si>
    <t>Consolidated Statements of Partners' Equity - 6 months ended Jun. 30, 2015 - USD ($) $ in Thousands</t>
  </si>
  <si>
    <t>General Partner [Member]</t>
  </si>
  <si>
    <t>Limited Partner [Member]</t>
  </si>
  <si>
    <t>Balance (deficit) at Dec. 31, 2014</t>
  </si>
  <si>
    <t>Net loss</t>
  </si>
  <si>
    <t>Balance (deficit) at Jun. 30, 2015</t>
  </si>
  <si>
    <t>Consolidated Statements of Cash Flows - USD ($) $ in Thousands</t>
  </si>
  <si>
    <t>Cash flows from operating activities:</t>
  </si>
  <si>
    <t>Net income (loss)</t>
  </si>
  <si>
    <t>Adjustments to reconcile net income (loss) to net cash (used in) provided by operating activities:</t>
  </si>
  <si>
    <t>Amortization of loan fees, included in interest expense</t>
  </si>
  <si>
    <t>Loss on early extinguishment of debt</t>
  </si>
  <si>
    <t>Gain on sale of real estate</t>
  </si>
  <si>
    <t>Changes in certain assets and liabilities:</t>
  </si>
  <si>
    <t>Accounts receivable</t>
  </si>
  <si>
    <t>Deferred costs</t>
  </si>
  <si>
    <t>Net cash (used in) provided by operating activities</t>
  </si>
  <si>
    <t>Cash flows from investing activities:</t>
  </si>
  <si>
    <t>Additions to real estate investments</t>
  </si>
  <si>
    <t>Proceeds from sale of real estate</t>
  </si>
  <si>
    <t>Net cash provided by (used in) investing activities</t>
  </si>
  <si>
    <t>Cash flows from financing activities:</t>
  </si>
  <si>
    <t>Note payable principal payments</t>
  </si>
  <si>
    <t>Repayments on line of credit</t>
  </si>
  <si>
    <t>Payment of prepayment penalties</t>
  </si>
  <si>
    <t>Net cash used in financing activities</t>
  </si>
  <si>
    <t>Net increase in cash and cash equivalents</t>
  </si>
  <si>
    <t>Cash and cash equivalents at beginning of period</t>
  </si>
  <si>
    <t>Cash and cash equivalents at end of period</t>
  </si>
  <si>
    <t>Supplemental disclosure of cash flow information:</t>
  </si>
  <si>
    <t>Cash paid for interest</t>
  </si>
  <si>
    <t>Supplemental disclosure of non-cash operating activities:</t>
  </si>
  <si>
    <t>Write-off of fully depreciated rental property assets</t>
  </si>
  <si>
    <t>Write-off of fully amortized deferred costs</t>
  </si>
  <si>
    <t>ORGANIZATION</t>
  </si>
  <si>
    <t>Organization, Consolidation and Presentation of Financial Statements [Abstract]</t>
  </si>
  <si>
    <t>Organization, Consolidation and Presentation of Financial Statements Disclosure [Text Block]</t>
  </si>
  <si>
    <t xml:space="preserve"> NOTE 1. ORGANIZATION Rancon Realty Fund IV, a California Limited Partnership, (“the Partnership”), was organized in accordance with the provisions of the California Uniform Limited Partnership Act for the purpose of acquiring, developing, operating and disposing of real property. The Partnership was organized in 1984 and reached final funding in July 1987. The general partners of the Partnership are Daniel L. Stephenson and Rancon Financial Corporation (“RFC”), hereinafter collectively referred to as the General Partner. RFC is wholly-owned by Daniel L. Stephenson. The Partnership has no employees. As of June 30, 2015, there were 65,819 The Partnership commenced on April 3, 1984 December 31, 2015 12 18 2,331,000 2,524,000 2,400,000 2,502,000 3,350,000 39,975,000 3,985,000 On August 14, 2015, the Partnership will make its first distribution to Partners as part of the Plan of Liquidation. The distribution represents approximately $376 per unit, and is paid from the cash available for distribution as a result of the sales of properties to investors of record as of August 1, 2015. The Partnership anticipates making another distribution to Partners after the remaining properties have been sold. Allocation of Net Income and Net Loss Allocation of net income and net loss is made pursuant to the terms of the Partnership Agreement. Generally, net income from operations is allocated 90 10 Net income other than net income from operations shall be allocated as follows: (i) first, to the partners who have a deficit balance in their capital account, provided that, in no event, shall the General Partner be allocated more than 5 6 80 20 Net losses other than net losses from operations are allocated 99 1 The terms of the Partnership Agreement call for the General Partner to restore any deficits that may exist in its capital account after allocation of gains and losses from the sale of the final property owned by the Partnership, but prior to any liquidating distributions being made to the partners. Distribution of Cash The Partnership shall make annual or more frequent distributions of substantially all cash available to be distributed to partners as determined by the General Partner, subject to the following: (i) distributions may be restricted or suspended for limited periods when the General Partner determines in their absolute discretion that it is in the best interests of the Partnership; and (ii) all distributions are subject to the payment of Partnership expenses and maintenance of reasonable reserves for debt service, alterations and improvements, maintenance, replacement of furniture and fixtures, working capital and contingent liabilities. All excess cash from operations shall be distributed 90 10 All cash from sales or refinancing and any other cash determined by the General Partner to be available for distribution other than cash from operations shall be distributed in the following order of priority: (i) first, 1 99 1 99 12 9 6 3 99 1 20 80 20</t>
  </si>
  <si>
    <t>SIGNIFICANT ACCOUNTING POLICIES</t>
  </si>
  <si>
    <t>Accounting Policies [Abstract]</t>
  </si>
  <si>
    <t>Significant Accounting Policies [Text Block]</t>
  </si>
  <si>
    <t xml:space="preserve"> NOTE 2. SIGNIFICANT ACCOUNTING POLICIES The accompanying financial statements present the consolidated financial position of the Partnership and its subsidiaries as of June 30, 2015 and December 31, 2014, and the consolidated results of operations of the Partnership and its subsidiaries for the three and six months ended June 30, 2015 and 2014, the consolidated statement of partners’ equity for the six months ended June 30, 2015 and cash flows of the Partnership for the six months ended June 30, 2015 and 2014. All significant intercompany transactions, receivables and payables have been eliminated in consolidation. The accompanying interim financial statements are unaudited; however, the financial statements have been prepared in accordance with accounting principles generally accepted in the United States of America for interim financial information and in conjunction with the rules and regulations of the Securities and Exchange Commission. Accordingly, they do not include all of the disclosures required by accounting principles generally accepted in the United States of America for complete financial statements. Subsequent to the issuance of the quarterly report on Form 10Q for the three-months ended March 31, 2015, the Partnership determined that its classification of the gain on sale of a parcel of Promotional Retail Center I for the quarter ended March 31, 2015 was incorrectly classified as discontinued operations rather than continuing operations. The Partnership evaluated the impact on the previously issued statement of operations for the aforementioned period and concluded that it was not material. However, in order to correctly present such gain on sale, the Partnership will revise the statement of operations for the three months ended March 31, 2015 the next time such financial statements are filed. As Previously Reported Change As Revised Income (loss) from continuing operations $ (359) $ 2,018 $ 1,659 Gain on sale of assets $ 18,780 $ (2,018) $ 16,762 Income from discontinued operations $ 17,980 $ (2,018) $ 15,962 As a result, the financial information for the six month period ended June 30, 2015 is correctly presented. There was no impact on the balance sheet or the statement of cash flows as of and for the three-month period ended March 31, 2015. In the opinion of the General Partner, the accompanying unaudited consolidated financial statements contain all adjustments (consisting of only normal accruals) necessary to present fairly the consolidated financial position of the Partnership as of June 30, 2015 and December 31, 2014, and the related consolidated statements of operations for the three and six months ended June 30, 2015 and 2014, the consolidated statement of partners’ equity for the six months ended June 30, 2015, and the consolidated statements of cash flows for the six months ended June 30, 2015 and 2014. The preparation of financial statements in conformity with generally accepted accounting principles in the United States of America (“GAAP”) requires management to make estimates and assumptions that affect the reported amounts of assets and liabilities and disclosure of contingent assets and liabilities at the date of the financial statements and the reported results of operations during the reporting period. Actual results could differ from those estimates. Rental properties, including the related land, are stated at depreciated cost unless events or circumstances indicate that such amounts cannot be recovered, in which case, the carrying value of the property is reduced to its estimated fair value to the extent the carrying value is greater than the undiscounted future cash flows excluding interest. Estimated fair value is computed using estimated sales price, as determined by prevailing market values for comparable properties and/or the use of capitalization rates applied to annualized net operating income based upon the age, construction and use of the building. Due to uncertainties inherent in the valuation process and in the economy, it is reasonably possible that the actual results of operating and disposing of the Partnership’s properties could be materially different than current expectations. Rental properties are reviewed for impairment whenever there is a triggering event and at least annually. Building and improvements 5 to 40 years Tenant improvements Lesser of the initial term of the related lease, or the estimated useful life of the improvements Furniture and equipment 5 to 7 years The Partnership periodically classifies real estate assets as held for sale. An asset is classified as held for sale after the approval of Management and after an active program to sell the asset has commenced. Upon the classification of a real estate asset as held for sale, the carrying value of the asset is reduced to the lower of its net book value or its estimated fair value, less costs to sell the asset. Subsequent to the classification of assets as held for sale, no further depreciation expense is recorded. Real estate assets held for sale are stated separately on the accompanying consolidated balance sheets. Upon a decision to no longer market an asset for sale, the asset is classified as an operating asset and depreciation expense is reinstated. As of September 30, 2014, the Partnership had five office and five retail properties classified as held for sale on the consolidated balance sheet. The Partnership recognizes sales of real estate when a contract has been executed, a closing has occurred, the buyer’s initial and continuing investment is adequate to demonstrate a commitment to pay for the property and the Partnership does not have a substantial continuing involvement in the property. For the year ended December 31, 2014, each property was deemed a separately identifiable component of the Partnership and was reported in discontinued operations when the operations and cash flows of the property were eliminated from the ongoing operations of the Partnership as a result of a disposal transaction or the property is classified as held for sale. Interest expense associated with a mortgage loan is classified as a component of discontinued operations if that loan is directly collateralized by a property classified as a discontinued operation. Beginning January 1, 2015, the Partnership adopted ASU No. 2014-08 which clarifies that discontinued operations presentation applies only to disposals representing a strategic shift that has (or will have) a major effect on an entity’s operations financial results (e.g., a disposal of a major geographical area, a major line of business, a major equity method investment or other major parts of an entity). The guidance related to accounting for fair value measurements defines fair value and establishes a framework for measuring fair value in order to meet disclosure requirements for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is guidance also establishes a fair value hierarchy which requires an entity to maximize the use of observable inputs and minimize the use of unobservable inputs when measuring fair value. This hierarchy describes three levels of inputs that may be used to measure fair value. Financial assets and liabilities recorded at fair value on the consolidated balance sheets are categorized based on the inputs to the valuation techniques as follows: Level 1. Quoted prices in active markets for identical assets or liabilities. Level 1 assets and liabilities include debt and equity securities and derivative contracts that are traded in an active exchange market.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debt securities with quoted prices that are traded less frequently than exchange-traded instruments and derivative contracts whose value is determined using a pricing model with inputs that are observable in the market or can be derived principally from or corroborated by observable market data. Level 3.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using unobservable inputs. This category generally includes long-term derivative contracts, real estate and unconsolidated joint ventures. The Partnership considers short-term investments with an original maturity of three months or less at the time of investment to be cash and cash equivalents. Deferred loan fees are capitalized and amortized on a straight-line basis, which approximates the effective interest method, over the life of the related loan. Deferred lease commissions are capitalized and amortized on a straight-line basis over the initial fixed term of the related lease agreements. The Partnership recognizes rental revenue on a straight-line basis over the term of the leases. Actual amounts collected could be lower than the amounts recognized on a straight-line basis if specific tenants are unable to pay rent that the Partnership has previously recognized as revenue. For tenants with percentage rent, the Partnership recognizes revenue when the tenants’ specified sales targets have been met. The reimbursements from tenants for real estate taxes and other recoverable operating expenses are recognized as revenue on an estimated basis during the current year . The Partnership develops a revised estimate of the amount recoverable from tenants based on updated expenses for the year and amounts to be recovered and records adjustments to income in the current year financial statement accounts. Any final changes in estimate based on lease-by-lease reconciliations and tenant negotiations and collection are recorded in the period those negotiations are settled. Net (loss) income per Unit is calculated using the weighted average number of Units outstanding during the period and the limited partners’ allocable share of the net loss. For the three months ended For the six months ended June 30, 2015 June 30, 2014 June 30, 2015 June 30, 2014 Income (loss) allocation: General Partner Limited Partners General Partner Limited Partners General Partner Limited Partners General Partner Limited Partners Net income (loss) $ (12) $ (275) $ (4) $ (424) $ 942 $ 16,392 $ (9) $ (934) Weighted average number of limited partnership units outstanding during each period 65,819 65,819 65,819 65,819 Basic and diluted income (loss) per limited partnership unit $ (4.18) $ (6.44) $ 249.05 $ (14.19) Basic and diluted income (loss) from discontinued operations per limited partnership unit $ (1.51) $ 0.09 $ 271.52 $ 0.73 The calculation of net income (loss) per Unit assumes that the income (loss) otherwise allocable to the limited partners is first used to fund distributions to the General Partner. As discussed in Note 1, the terms of the Partnership Agreement call for the General Partner to restore any deficits that may exist in its tax capital account. Such a deficit will not exist as a result of the allocation to the General Partner pursuant to the terms of the Partnership Agreement of taxable gains from the sale of the properties owned by the Partnership. Income taxes on Partnership income are the responsibility of the individual partners. Accordingly, no provision for income taxes is included in the accompanying consolidated financial statements. The Partnership determines whether a tax position of the Partnership is more likely than not to be sustained upon examination by the applicable taxing authority, including resolution of any related appeals or litigation processes, based on the technical merits of the position. The tax benefit to be recognized is measured as the largest amount of benefit that is greater than fifty percent likely of being realized upon ultimate settlement which could result in the Partnership recording a tax liability that would reduce partners’ capital. Based on its analysis, the Partnership has determined it has not incurred any liability for unrecognized tax benefits as of June 30, 2015. However, the Partnership’s conclusions may be subject to review and adjustment at a later date based on factors including, but not limited to, ongoing analysis of changes to tax laws, regulations and interpretations thereof. As of June 30, 2015, the tax years that remain subject to examination by the major tax jurisdictions under the statute of limitations are 2011, 2012, 2013 and 2014. The Partnership files US Federal tax returns and state tax returns in California, Georgia, Indiana, Missouri, New Jersey, New York, Pennsylvania, and West Virginia. These unaudited consolidated financial statements should be read in conjunction with the notes to the audited consolidated financial statements included in the Partnership’s December 31, 2014 audited consolidated financial statements on Form 10-K. On April 10, 2014, the Financial Accounting Standards Board (“FASB”) issued Accounting Standards Update (“ASU”) No. 2014-08, “Reporting Discontinued Operations and Disclosures of Disposals of Components of an Entity” (“ASU No. 2014-08”). ASU No. 2014-08 clarified that discontinued operations presentation applies only to disposals representing a strategic shift that has (or will have) a major effect on an entity’s operations and financial results (e.g., a disposal of a major geographical area, a major line of business, a major equity method investment or other major parts of an entity). Our adoption of ASU 2014-08 as of January 1, 2015 resulted in the operating results and gains on sales of real estate from operating properties sold during the quarter ended March 31, 2015, not previously held for sale prior to December 31, 2014, not being reflected within Discontinued Operations in our Consolidated Statements of Operations.</t>
  </si>
  <si>
    <t>INVESTMENTS IN REAL ESTATE</t>
  </si>
  <si>
    <t>Real Estate [Abstract]</t>
  </si>
  <si>
    <t>Real Estate Disclosure [Text Block]</t>
  </si>
  <si>
    <t xml:space="preserve"> NOTE 3. INVESTMENTS IN REAL ESTATE Rental properties consist of the following (in thousands): June 30, December 31, 2015 2014 Land $ 945 $ 1,246 Buildings 4,996 $ 7,129 Building and tenant improvements 187 $ 248 6,128 8,623 Less: accumulated depreciation (2,667) $ (3,724) Total rental properties, net $ 3,461 $ 4,899 As of June 30, 2015, the Partnership’s rental properties consist of two retail properties (see detailed listing of properties in Item 2).</t>
  </si>
  <si>
    <t>ASSETS HELD FOR SALE AND DISCONTINUED OPERATIONS</t>
  </si>
  <si>
    <t>Discontinued Operations and Disposal Groups [Abstract]</t>
  </si>
  <si>
    <t>Disposal Groups, Including Discontinued Operations, Disclosure [Text Block]</t>
  </si>
  <si>
    <t xml:space="preserve"> NOTE 4. ASSETS HELD FOR SALE AND DISCONTINUED OPERATIONS In response to the Limited Partners May 8, 2014 approval of the dissolution of the Partnership, the General Partner began an orderly liquidation of the Partnership’s assets and began actively marketing 10 buildings for sale. Carnegie Business Center I, Mimi’s Café, Northcourt Plaza, North River Place, One Vanderbilt, Palm Court Retail I, Palm Court Retail II, Service Retail Center, TGI Friday’s and Vanderbilt Plaza were sold in the first quarter of 2015. As discussed in Note 2, the related assets and liabilities of those properties were classified as held for sale as of September 30, 2014. A portion of Promotional Retail Center I was sold in the first quarter of 2015 but had not been considered held for sale at December 31, 2014. Reconciliation of Total Assets and Liabilities of the Properties Held for Sale That are Presented Separately in the Consolidated Balance Sheet (in thousands) December 31, 2014 Carrying amounts of major classes of assets included as part of held for sale: Investments in real estate: Rental properties, net $ 29,857 Accounts receivable, net 119 Deferred costs, net of accumulated amortization of $2,133 1,580 Prepaid expenses and other assets 2,024 Total assets classified as held for sale $ 33,580 Carrying amounts of major classes of liabilities included as part of held for sale: Accounts payable and other liabilities $ 172 Prepaid rent 178 Total liabilities classified as held for sale $ 350 December 31, 2014 Land $ 3,371 Buildings 40,708 Building and tenant improvements 8,971 53,050 Less: accumulated depreciation (23,193) Total rental properties, net $ 29,857 In accordance with guidance relating to discontinued operations, the related operating results from the properties held for sale as of September 30, 2014 are classified as discontinued operations in the accompanying statement of operations as follows. Properties sold during the first quarter of 2015, which were not previously held for sale, were not included as discontinued operations as they did not qualify under ASU No. 2014-08. Operations That Are Disclosed in the Notes to Financial Statements That Are Presented in the Statements of Operations For the three months ended For the six months ended June 30, June 30, 2015 2014 2015 2014 Major classes of line items constituting income Rental revenue and other $ - $ 1,801 $ 1,244 $ 3,614 Tenant reimbursements (36) 166 40 299 Revenue (36) 1,967 1,284 3,913 Operating expenses 73 880 898 1,704 Depreciation and amortization - 849 - 1,698 Total operating expenses 73 1,729 898 3,402 Operating income (109) 238 386 511 Interest expense (including amortization of loan fees) - 232 199 463 Loss on extinguishment of debt - - 1,096 - Gain on sale of assets - - 16,762 - Total (loss) income from discontinued operations $ (109) $ 6 $ 15,853 $ 48 </t>
  </si>
  <si>
    <t>NOTE PAYABLE AND LINE OF CREDIT</t>
  </si>
  <si>
    <t>Debt Disclosure [Abstract]</t>
  </si>
  <si>
    <t>Debt Disclosure [Text Block]</t>
  </si>
  <si>
    <t xml:space="preserve"> NOTE 5. NOTE PAYABLE AND LINE OF CREDIT Note payable and line of credit consist of the following (in thousands): June 30, December 31, 2015 2014 Note payable collateralized by first deeds of trust on eight properties (discussed below). The note has a fixed interest rate of 5.46%, a maturity date of January 1, 2016, with a 30-year amortization requiring monthly payments of principal and interest totaling $136. $ - $ 20,404 Line of credit - 7,749 Total note payable and line of credit $ - $ 28,153 The note payable was collateralized by Promotional Retail II, Mimi’s Café, Palm Court Retail I and II, Promotional Retail Center I, Service Retail Center, TGI Friday’s and One Vanderbilt. This note provided for a one-time loan assumption and release provisions for individual assets. The note was paid in full on March 20, 2015 with the proceeds from the sale of the office properties. The line of credit was collateralized by Carnegie Business Center, Vanderbilt Plaza, North River Place and Northcourt Plaza and had a total availability of $ 15,000,000 30-day LIBOR plus 3.00% June 30, 2015</t>
  </si>
  <si>
    <t>RELATED PARTY TRANSACTIONS</t>
  </si>
  <si>
    <t>Related Party Transactions [Abstract]</t>
  </si>
  <si>
    <t>Related Party Transactions Disclosure [Text Block]</t>
  </si>
  <si>
    <t xml:space="preserve"> NOTE 6. RELATED PARTY TRANSACTIONS Glenborough LLC earns fees from the Partnership as prescribed by the Property Management and Services Agreement (the “Agreement”). The Agreement is in effect until the earlier of December 31, 2015 or the completion of the sale of all real property assets of the Partnership. Six Months Ended June 30, June 30, 2015 2014 (i) property management fees of 2.5% of gross rental revenue which were included in property operating expenses in the accompanying consolidated statements of operations $ 45,000 $ 98,000 (ii) construction services fees which were capitalized and included in rental properties on the accompanying consolidated balance sheets 2,000 21,000 (iii) an asset and Partnership management fee which was included in general and administrative expenses in the accompanying consolidated statements of operations 125,000 125,000 (iv) leasing services fees which were included in deferred costs on the accompanying consolidated balance sheets 6,500 137,000 (v) a sales fee of 1% for all properties which was included in gains on sale of assets in the accompanying consolidated statements of operations 576,000 - (vi) data processing fees which were included in property operating expenses in the accompanying consolidated statements of operations 26,000 31,000 (vii) engineering fees which were included in property operating expenses in the accompanying consolidated statements of operations - 17,000 On October 1, 2010, Glenborough Holdings, LLC (“Glenborough Holdings”) transferred all of its interest in the Partnership to Glenborough Investors, LLC, which currently holds those units in its subsidiary, Glenborough Property Partners, LLC (“Glenborough Property Partners”). As part of the same transaction Glenborough Holdings transferred its ownership of Glenborough LLC to Glenborough Investors, LLC, which currently holds the ownership interests in that entity in its subsidiary, Glenborough Service, LP, the parent of Glenborough Property Partners. As of June 30, 2015, Glenborough Property Partners LLC, an affiliate of Glenborough LLC, held 7,386 11.22 In addition, an affiliate of the General Partner, not affiliated with Glenborough LLC, earned a 0.5 265,410</t>
  </si>
  <si>
    <t>COMMITMENTS AND CONTINGENT LIABILITIES</t>
  </si>
  <si>
    <t>Commitments and Contingencies Disclosure [Abstract]</t>
  </si>
  <si>
    <t>Commitments and Contingencies Disclosure [Text Block]</t>
  </si>
  <si>
    <t xml:space="preserve"> NOTE 7. COMMITMENTS AND CONTINGENT LIABILITIES Environmental Matters The Partnership follows a policy of monitoring its properties for the presence of hazardous or toxic substances. The Partnership is not aware of any environmental liability with respect to the properties that would have a material adverse effect on the Partnership’s business, assets or results of operations. There can be no assurance that such a material environmental liability does not exist. The existence of any such material environmental liability could have an adverse effect on the Partnership’s consolidated results of operations and cash flows. Approximately 14.7 27 General Uninsured Losses The Partnership carries property and liability insurance with respect to the properties. This coverage has policy specification and insured limits customarily carried for similar properties. However, certain types of losses (such as from earthquakes and floods) may be either uninsurable or not economically insurable. Should the properties sustain damage as a result of an earthquake or flood, the Partnership may incur losses due to insurance deductibles, co-payments on insured losses or uninsured losses. Additionally, the Partnership has elected to obtain insurance coverage for “certified acts of terrorism” as defined in the Terrorism Risk Insurance Act of 2002, as amended and reauthorized to date; however, our policies of insurance may not provide coverage for other acts of terrorism. Any losses from such other acts of terrorism might be uninsured. Should an uninsured loss occur, the Partnership could lose some or all of its capital investment, cash flow and anticipated profits related to the properties. Other Matters The Partnership is contingently liable for subordinated real estate commissions payable to the General Partner in the aggregate amount of $ 643,000 12 .</t>
  </si>
  <si>
    <t>SIGNIFICANT ACCOUNTING POLICIES (Policies)</t>
  </si>
  <si>
    <t>Basis of Accounting, Policy [Policy Text Block]</t>
  </si>
  <si>
    <t xml:space="preserve"> Basis of Presentation The accompanying financial statements present the consolidated financial position of the Partnership and its subsidiaries as of June 30, 2015 and December 31, 2014, and the consolidated results of operations of the Partnership and its subsidiaries for the three and six months ended June 30, 2015 and 2014, the consolidated statement of partners’ equity for the six months ended June 30, 2015 and cash flows of the Partnership for the six months ended June 30, 2015 and 2014. All significant intercompany transactions, receivables and payables have been eliminated in consolidation. The accompanying interim financial statements are unaudited; however, the financial statements have been prepared in accordance with accounting principles generally accepted in the United States of America for interim financial information and in conjunction with the rules and regulations of the Securities and Exchange Commission. Accordingly, they do not include all of the disclosures required by accounting principles generally accepted in the United States of America for complete financial statements. Subsequent to the issuance of the quarterly report on Form 10Q for the three-months ended March 31, 2015, the Partnership determined that its classification of the gain on sale of a parcel of Promotional Retail Center I for the quarter ended March 31, 2015 was incorrectly classified as discontinued operations rather than continuing operations. The Partnership evaluated the impact on the previously issued statement of operations for the aforementioned period and concluded that it was not material. However, in order to correctly present such gain on sale, the Partnership will revise the statement of operations for the three months ended March 31, 2015 the next time such financial statements are filed. As Previously Reported Change As Revised Income (loss) from continuing operations $ (359) $ 2,018 $ 1,659 Gain on sale of assets $ 18,780 $ (2,018) $ 16,762 Income from discontinued operations $ 17,980 $ (2,018) $ 15,962 As a result, the financial information for the six month period ended June 30, 2015 is correctly presented. There was no impact on the balance sheet or the statement of cash flows as of and for the three-month period ended March 31, 2015. In the opinion of the General Partner, the accompanying unaudited consolidated financial statements contain all adjustments (consisting of only normal accruals) necessary to present fairly the consolidated financial position of the Partnership as of June 30, 2015 and December 31, 2014, and the related consolidated statements of operations for the three and six months ended June 30, 2015 and 2014, the consolidated statement of partners’ equity for the six months ended June 30, 2015, and the consolidated statements of cash flows for the six months ended June 30, 2015 and 2014.</t>
  </si>
  <si>
    <t>Use of Estimates, Policy [Policy Text Block]</t>
  </si>
  <si>
    <t xml:space="preserve"> Use of Estimates The preparation of financial statements in conformity with generally accepted accounting principles in the United States of America (“GAAP”) requires management to make estimates and assumptions that affect the reported amounts of assets and liabilities and disclosure of contingent assets and liabilities at the date of the financial statements and the reported results of operations during the reporting period. Actual results could differ from those estimates.</t>
  </si>
  <si>
    <t>Rental Properties [Policy Text Block]</t>
  </si>
  <si>
    <t xml:space="preserve"> Rental Properties Rental properties, including the related land, are stated at depreciated cost unless events or circumstances indicate that such amounts cannot be recovered, in which case, the carrying value of the property is reduced to its estimated fair value to the extent the carrying value is greater than the undiscounted future cash flows excluding interest. Estimated fair value is computed using estimated sales price, as determined by prevailing market values for comparable properties and/or the use of capitalization rates applied to annualized net operating income based upon the age, construction and use of the building. Due to uncertainties inherent in the valuation process and in the economy, it is reasonably possible that the actual results of operating and disposing of the Partnership’s properties could be materially different than current expectations. Rental properties are reviewed for impairment whenever there is a triggering event and at least annually. Building and improvements 5 to 40 years Tenant improvements Lesser of the initial term of the related lease, or the estimated useful life of the improvements Furniture and equipment 5 to 7 years The Partnership periodically classifies real estate assets as held for sale. An asset is classified as held for sale after the approval of Management and after an active program to sell the asset has commenced. Upon the classification of a real estate asset as held for sale, the carrying value of the asset is reduced to the lower of its net book value or its estimated fair value, less costs to sell the asset. Subsequent to the classification of assets as held for sale, no further depreciation expense is recorded. Real estate assets held for sale are stated separately on the accompanying consolidated balance sheets. Upon a decision to no longer market an asset for sale, the asset is classified as an operating asset and depreciation expense is reinstated. As of September 30, 2014, the Partnership had five office and five retail properties classified as held for sale on the consolidated balance sheet.</t>
  </si>
  <si>
    <t>Real Estate, Policy [Policy Text Block]</t>
  </si>
  <si>
    <t xml:space="preserve"> Sale of Real Estate The Partnership recognizes sales of real estate when a contract has been executed, a closing has occurred, the buyer’s initial and continuing investment is adequate to demonstrate a commitment to pay for the property and the Partnership does not have a substantial continuing involvement in the property. For the year ended December 31, 2014, each property was deemed a separately identifiable component of the Partnership and was reported in discontinued operations when the operations and cash flows of the property were eliminated from the ongoing operations of the Partnership as a result of a disposal transaction or the property is classified as held for sale. Interest expense associated with a mortgage loan is classified as a component of discontinued operations if that loan is directly collateralized by a property classified as a discontinued operation. Beginning January 1, 2015, the Partnership adopted ASU No. 2014-08 which clarifies that discontinued operations presentation applies only to disposals representing a strategic shift that has (or will have) a major effect on an entity’s operations financial results (e.g., a disposal of a major geographical area, a major line of business, a major equity method investment or other major parts of an entity).</t>
  </si>
  <si>
    <t>Fair Value Measurement, Policy [Policy Text Block]</t>
  </si>
  <si>
    <t xml:space="preserve"> Fair Value of Investments The guidance related to accounting for fair value measurements defines fair value and establishes a framework for measuring fair value in order to meet disclosure requirements for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is guidance also establishes a fair value hierarchy which requires an entity to maximize the use of observable inputs and minimize the use of unobservable inputs when measuring fair value. This hierarchy describes three levels of inputs that may be used to measure fair value. Financial assets and liabilities recorded at fair value on the consolidated balance sheets are categorized based on the inputs to the valuation techniques as follows: Level 1. Quoted prices in active markets for identical assets or liabilities. Level 1 assets and liabilities include debt and equity securities and derivative contracts that are traded in an active exchange market.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debt securities with quoted prices that are traded less frequently than exchange-traded instruments and derivative contracts whose value is determined using a pricing model with inputs that are observable in the market or can be derived principally from or corroborated by observable market data. Level 3.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using unobservable inputs. This category generally includes long-term derivative contracts, real estate and unconsolidated joint ventures.</t>
  </si>
  <si>
    <t>Cash and Cash Equivalents, Policy [Policy Text Block]</t>
  </si>
  <si>
    <t xml:space="preserve"> Cash and Cash Equivalents The Partnership considers short-term investments with an original maturity of three months or less at the time of investment to be cash and cash equivalents.</t>
  </si>
  <si>
    <t>Deferred Charges, Policy [Policy Text Block]</t>
  </si>
  <si>
    <t xml:space="preserve"> Deferred Costs Deferred loan fees are capitalized and amortized on a straight-line basis, which approximates the effective interest method, over the life of the related loan. Deferred lease commissions are capitalized and amortized on a straight-line basis over the initial fixed term of the related lease agreements.</t>
  </si>
  <si>
    <t>Revenue Recognition, Policy [Policy Text Block]</t>
  </si>
  <si>
    <t xml:space="preserve"> Revenues The Partnership recognizes rental revenue on a straight-line basis over the term of the leases. Actual amounts collected could be lower than the amounts recognized on a straight-line basis if specific tenants are unable to pay rent that the Partnership has previously recognized as revenue. For tenants with percentage rent, the Partnership recognizes revenue when the tenants’ specified sales targets have been met. The reimbursements from tenants for real estate taxes and other recoverable operating expenses are recognized as revenue on an estimated basis during the current year . The Partnership develops a revised estimate of the amount recoverable from tenants based on updated expenses for the year and amounts to be recovered and records adjustments to income in the current year financial statement accounts. Any final changes in estimate based on lease-by-lease reconciliations and tenant negotiations and collection are recorded in the period those negotiations are settled.</t>
  </si>
  <si>
    <t>Earnings Per Share, Policy [Policy Text Block]</t>
  </si>
  <si>
    <t xml:space="preserve"> Net (Loss) Income Per Limited Partnership Unit Net (loss) income per Unit is calculated using the weighted average number of Units outstanding during the period and the limited partners’ allocable share of the net loss. For the three months ended For the six months ended June 30, 2015 June 30, 2014 June 30, 2015 June 30, 2014 Income (loss) allocation: General Partner Limited Partners General Partner Limited Partners General Partner Limited Partners General Partner Limited Partners Net income (loss) $ (12) $ (275) $ (4) $ (424) $ 942 $ 16,392 $ (9) $ (934) Weighted average number of limited partnership units outstanding during each period 65,819 65,819 65,819 65,819 Basic and diluted income (loss) per limited partnership unit $ (4.18) $ (6.44) $ 249.05 $ (14.19) Basic and diluted income (loss) from discontinued operations per limited partnership unit $ (1.51) $ 0.09 $ 271.52 $ 0.73 The calculation of net income (loss) per Unit assumes that the income (loss) otherwise allocable to the limited partners is first used to fund distributions to the General Partner. As discussed in Note 1, the terms of the Partnership Agreement call for the General Partner to restore any deficits that may exist in its tax capital account. Such a deficit will not exist as a result of the allocation to the General Partner pursuant to the terms of the Partnership Agreement of taxable gains from the sale of the properties owned by the Partnership.</t>
  </si>
  <si>
    <t>Income Tax, Policy [Policy Text Block]</t>
  </si>
  <si>
    <t xml:space="preserve"> Income Taxes Income taxes on Partnership income are the responsibility of the individual partners. Accordingly, no provision for income taxes is included in the accompanying consolidated financial statements. The Partnership determines whether a tax position of the Partnership is more likely than not to be sustained upon examination by the applicable taxing authority, including resolution of any related appeals or litigation processes, based on the technical merits of the position. The tax benefit to be recognized is measured as the largest amount of benefit that is greater than fifty percent likely of being realized upon ultimate settlement which could result in the Partnership recording a tax liability that would reduce partners’ capital. Based on its analysis, the Partnership has determined it has not incurred any liability for unrecognized tax benefits as of June 30, 2015. However, the Partnership’s conclusions may be subject to review and adjustment at a later date based on factors including, but not limited to, ongoing analysis of changes to tax laws, regulations and interpretations thereof. As of June 30, 2015, the tax years that remain subject to examination by the major tax jurisdictions under the statute of limitations are 2011, 2012, 2013 and 2014. The Partnership files US Federal tax returns and state tax returns in California, Georgia, Indiana, Missouri, New Jersey, New York, Pennsylvania, and West Virginia.</t>
  </si>
  <si>
    <t>Consolidation, Policy [Policy Text Block]</t>
  </si>
  <si>
    <t xml:space="preserve"> Reference to 2014 audited consolidated financial statements These unaudited consolidated financial statements should be read in conjunction with the notes to the audited consolidated financial statements included in the Partnership’s December 31, 2014 audited consolidated financial statements on Form 10-K.</t>
  </si>
  <si>
    <t>New Accounting Pronouncements, Policy [Policy Text Block]</t>
  </si>
  <si>
    <t xml:space="preserve"> Recent Accounting Pronouncements On April 10, 2014, the Financial Accounting Standards Board (“FASB”) issued Accounting Standards Update (“ASU”) No. 2014-08, “Reporting Discontinued Operations and Disclosures of Disposals of Components of an Entity” (“ASU No. 2014-08”). ASU No. 2014-08 clarified that discontinued operations presentation applies only to disposals representing a strategic shift that has (or will have) a major effect on an entity’s operations and financial results (e.g., a disposal of a major geographical area, a major line of business, a major equity method investment or other major parts of an entity). Our adoption of ASU 2014-08 as of January 1, 2015 resulted in the operating results and gains on sales of real estate from operating properties sold during the quarter ended March 31, 2015, not previously held for sale prior to December 31, 2014, not being reflected within Discontinued Operations in our Consolidated Statements of Operations.</t>
  </si>
  <si>
    <t>SIGNIFICANT ACCOUNTING POLICIES (Tables)</t>
  </si>
  <si>
    <t>Schedule Of Finite Lived Assets Estimated Useful Lives [Table Text Block]</t>
  </si>
  <si>
    <t xml:space="preserve"> Depreciation is provided using the straight-line method over the useful lives of the respective assets. The useful lives are as follows: Building and improvements 5 to 40 years Tenant improvements Lesser of the initial term of the related lease, or the estimated useful life of the improvements Furniture and equipment 5 to 7 years</t>
  </si>
  <si>
    <t>Net Loss Income Per Unit [Table Text Block]</t>
  </si>
  <si>
    <t xml:space="preserve"> Net (loss) income per Unit is as follows (in thousands, except for weighted average units and per unit amounts): For the three months ended For the six months ended June 30, 2015 June 30, 2014 June 30, 2015 June 30, 2014 Income (loss) allocation: General Partner Limited Partners General Partner Limited Partners General Partner Limited Partners General Partner Limited Partners Net income (loss) $ (12) $ (275) $ (4) $ (424) $ 942 $ 16,392 $ (9) $ (934) Weighted average number of limited partnership units outstanding during each period 65,819 65,819 65,819 65,819 Basic and diluted income (loss) per limited partnership unit $ (4.18) $ (6.44) $ 249.05 $ (14.19) Basic and diluted income (loss) from discontinued operations per limited partnership unit $ (1.51) $ 0.09 $ 271.52 $ 0.73 </t>
  </si>
  <si>
    <t>Schedule of Error Corrections and Prior Period Adjustments [Table Text Block]</t>
  </si>
  <si>
    <t xml:space="preserve"> The impact of the correction on the previously issued March 31, 2015 financial information is as follows: As Previously Reported Change As Revised Income (loss) from continuing operations $ (359) $ 2,018 $ 1,659 Gain on sale of assets $ 18,780 $ (2,018) $ 16,762 Income from discontinued operations $ 17,980 $ (2,018) $ 15,962 </t>
  </si>
  <si>
    <t>INVESTMENTS IN REAL ESTATE (Tables)</t>
  </si>
  <si>
    <t>Components Of Rental Properties [Table Text Block]</t>
  </si>
  <si>
    <t xml:space="preserve"> Rental properties consist of the following (in thousands): June 30, December 31, 2015 2014 Land $ 945 $ 1,246 Buildings 4,996 $ 7,129 Building and tenant improvements 187 $ 248 6,128 8,623 Less: accumulated depreciation (2,667) $ (3,724) Total rental properties, net $ 3,461 $ 4,899 </t>
  </si>
  <si>
    <t>ASSETS HELD FOR SALE AND DISCONTINUED OPERATIONS (Tables)</t>
  </si>
  <si>
    <t>Schedule of Disposal Groups, Including Discontinued Operations, Income Statement, Balance Sheet and Additional Disclosures [Table Text Block]</t>
  </si>
  <si>
    <t xml:space="preserve"> Reconciliation of Total Assets and Liabilities of the Properties Held for Sale That are Presented Separately in the Consolidated Balance Sheet (in thousands) December 31, 2014 Carrying amounts of major classes of assets included as part of held for sale: Investments in real estate: Rental properties, net $ 29,857 Accounts receivable, net 119 Deferred costs, net of accumulated amortization of $2,133 1,580 Prepaid expenses and other assets 2,024 Total assets classified as held for sale $ 33,580 Carrying amounts of major classes of liabilities included as part of held for sale: Accounts payable and other liabilities $ 172 Prepaid rent 178 Total liabilities classified as held for sale $ 350 Reconciliation of Line Items Constituting Discontinued Operations That Are Disclosed in the Notes to Financial Statements That Are Presented in the Statements of Operations For the three months ended For the six months ended June 30, June 30, 2015 2014 2015 2014 Major classes of line items constituting income Rental revenue and other $ - $ 1,801 $ 1,244 $ 3,614 Tenant reimbursements (36) 166 40 299 Revenue (36) 1,967 1,284 3,913 Operating expenses 73 880 898 1,704 Depreciation and amortization - 849 - 1,698 Total operating expenses 73 1,729 898 3,402 Operating income (109) 238 386 511 Interest expense (including amortization of loan fees) - 232 199 463 Loss on extinguishment of debt - - 1,096 - Gain on sale of assets - - 16,762 - Total (loss) income from discontinued operations $ (109) $ 6 $ 15,853 $ 48 </t>
  </si>
  <si>
    <t>Schedule of Real Estate Properties [Table Text Block]</t>
  </si>
  <si>
    <t xml:space="preserve"> Investments in real estate held for sale consisted of the following (in thousands): December 31, 2014 Land $ 3,371 Buildings 40,708 Building and tenant improvements 8,971 53,050 Less: accumulated depreciation (23,193) Total rental properties, net $ 29,857 </t>
  </si>
  <si>
    <t>NOTE PAYABLE AND LINE OF CREDIT (Tables)</t>
  </si>
  <si>
    <t>Schedule of Debt [Table Text Block]</t>
  </si>
  <si>
    <t xml:space="preserve"> Note payable and line of credit consist of the following (in thousands): June 30, December 31, 2015 2014 Note payable collateralized by first deeds of trust on eight properties (discussed below). The note has a fixed interest rate of 5.46%, a maturity date of January 1, 2016, with a 30-year amortization requiring monthly payments of principal and interest totaling $136. $ - $ 20,404 Line of credit - 7,749 Total note payable and line of credit $ - $ 28,153 </t>
  </si>
  <si>
    <t>RELATED PARTY TRANSACTIONS (Tables)</t>
  </si>
  <si>
    <t>Schedule of Related Party Transactions [Table Text Block]</t>
  </si>
  <si>
    <t xml:space="preserve"> The terms and conditions of the Agreement are to perform services for the following fees: Six Months Ended June 30, June 30, 2015 2014 (i) property management fees of 2.5% of gross rental revenue which were included in property operating expenses in the accompanying consolidated statements of operations $ 45,000 $ 98,000 (ii) construction services fees which were capitalized and included in rental properties on the accompanying consolidated balance sheets 2,000 21,000 (iii) an asset and Partnership management fee which was included in general and administrative expenses in the accompanying consolidated statements of operations 125,000 125,000 (iv) leasing services fees which were included in deferred costs on the accompanying consolidated balance sheets 6,500 137,000 (v) a sales fee of 1% for all properties which was included in gains on sale of assets in the accompanying consolidated statements of operations 576,000 - (vi) data processing fees which were included in property operating expenses in the accompanying consolidated statements of operations 26,000 31,000 (vii) engineering fees which were included in property operating expenses in the accompanying consolidated statements of operations - 17,000 </t>
  </si>
  <si>
    <t>ORGANIZATION (Details Textual) - USD ($)</t>
  </si>
  <si>
    <t>Aug. 14, 2015</t>
  </si>
  <si>
    <t>Jan. 15, 2015</t>
  </si>
  <si>
    <t>Jan. 09, 2015</t>
  </si>
  <si>
    <t>Mar. 28, 2015</t>
  </si>
  <si>
    <t>Mar. 20, 2015</t>
  </si>
  <si>
    <t>Feb. 19, 2015</t>
  </si>
  <si>
    <t>Feb. 13, 2015</t>
  </si>
  <si>
    <t>Jan. 22, 2015</t>
  </si>
  <si>
    <t>Real Estate Properties [Line Items]</t>
  </si>
  <si>
    <t>Limited partners, limited partnership units outstanding</t>
  </si>
  <si>
    <t>Net income other than net income from operations allocated to partners</t>
  </si>
  <si>
    <t>(i) first, to the partners who have a deficit balance in their capital account, provided that, in no event, shall the General Partner be allocated more than 5% of the net income other than net income from operations until the earlier of sale or disposition of substantially all of the assets or the distribution of cash (other than cash from operations) equal to the Unitholder&amp;#8217;s original invested capital; (ii) second, to the limited partners in proportion to and to the extent of the amounts required to increase their capital accounts to an amount equal to the sum of the adjusted invested capital of their units plus an additional cumulative non-compounded 6% return per annum (plus additional amounts depending on the date Units were purchased); (iii) third, to the partners in the minimum amount required to first equalize their capital accounts in proportion to the number of units owned, and then, to bring the sum of the balances of the capital accounts of the limited partners and the General Partner into the ratio of 4 to 1; and (iv) the balance, if any, 80% to the limited partners and 20% to the General Partner. In no event shall the General Partner be allocated less than 1% of the net income other than net income from operations for any period.</t>
  </si>
  <si>
    <t>Distribution of cash from other sources</t>
  </si>
  <si>
    <t>(i) first, 1% to the General Partner and 99% to the limited partners in proportion to the outstanding positive amounts of Adjusted Invested Capital (as defined in the Partnership Agreement) for each of their Units until Adjusted Invested Capital (as defined in the Partnership Agreement) for each Unit is reduced to zero; (ii) second, 1% to the General Partner and 99% to the limited partners until each of the limited partners has received an amount which, including cash from operations previously distributed to the limited partners equals a 12% annual cumulative non-compounded return on the Adjusted Invested Capital (as defined in the Partnership Agreement) of their Units plus such limited partners&amp;#8217; Limited Incremental Preferential Return (as defined in the Partnership Agreement), if any, with respect to each such Unit, on the Adjusted Investment Capital (as defined in the Partnership Agreement) of such Units for the twelve month period following the date upon which such Unit was purchased from the Partnership and following the admission of such limited partner; (for limited partners admitted to the Partnership before March 31, 1985, there are additional cumulative non-compounded returns of 9%, 6%, or 3% depending on purchase date, through October 31, 1985); (iii) third, 99% to the General Partner and 1% to the limited partners, until the General Partner has received an amount equal to 20% of all distributions of cash from sales or refinancing; and (iv) the balance, 80% to the limited partners, pro rata in proportion to the number of Units held by each, and 20% to the General Partner.</t>
  </si>
  <si>
    <t>Annual cumulative non-compounded return percentage on adjusted invested capital</t>
  </si>
  <si>
    <t>12.00%</t>
  </si>
  <si>
    <t>Additional cumulative non-compounded returns one</t>
  </si>
  <si>
    <t>9.00%</t>
  </si>
  <si>
    <t>Additional cumulative non-compounded returns two</t>
  </si>
  <si>
    <t>6.00%</t>
  </si>
  <si>
    <t>Additional cumulative non-compounded returns three</t>
  </si>
  <si>
    <t>3.00%</t>
  </si>
  <si>
    <t>Operations Commenced Date</t>
  </si>
  <si>
    <t>Apr. 3,
		1984</t>
  </si>
  <si>
    <t>Termination Date</t>
  </si>
  <si>
    <t>Dec. 31,
		2015</t>
  </si>
  <si>
    <t>Ratio Of Limited Partners And General Partners</t>
  </si>
  <si>
    <t>4 to 1</t>
  </si>
  <si>
    <t>Subsequent Event [Member]</t>
  </si>
  <si>
    <t>Distribution to partners</t>
  </si>
  <si>
    <t>Mimi Cafe [Member]</t>
  </si>
  <si>
    <t>Proceeds from Sale of Buildings</t>
  </si>
  <si>
    <t>Palm Retail One [Member]</t>
  </si>
  <si>
    <t>Service Retail [Member]</t>
  </si>
  <si>
    <t>Palm Retail Two [Member]</t>
  </si>
  <si>
    <t>Tgi Friday [Member]</t>
  </si>
  <si>
    <t>Office Portfolio [Member]</t>
  </si>
  <si>
    <t>Minimum [Member]</t>
  </si>
  <si>
    <t>Period For Sale Property</t>
  </si>
  <si>
    <t>12 months</t>
  </si>
  <si>
    <t>Maximum [Member]</t>
  </si>
  <si>
    <t>18 months</t>
  </si>
  <si>
    <t>Allocation of net income and net losses from operations</t>
  </si>
  <si>
    <t>90.00%</t>
  </si>
  <si>
    <t>Percentage allocation of net losses other than net losses from operations to partners in the proportion of units</t>
  </si>
  <si>
    <t>99.00%</t>
  </si>
  <si>
    <t>Percentage of balance amount to be allocated in net income other than net income form operations to partners under option four</t>
  </si>
  <si>
    <t>80.00%</t>
  </si>
  <si>
    <t>Percentage distribution of all excess cash from operations to partners</t>
  </si>
  <si>
    <t>Percentage of cash other than cash from operations to be distributed to partner under option one</t>
  </si>
  <si>
    <t>Percentage of cash other than cash from operations to be distributed to partner under option two</t>
  </si>
  <si>
    <t>Percentage of cash other than cash from operations to be distributed to partner under option three</t>
  </si>
  <si>
    <t>1.00%</t>
  </si>
  <si>
    <t>Percentage of cash other than cash from operations to be distributed to partner under option four</t>
  </si>
  <si>
    <t>10.00%</t>
  </si>
  <si>
    <t>20.00%</t>
  </si>
  <si>
    <t>Maximum percentage allocation of net income other than net income from operations to partners in the deficit balance account under option one</t>
  </si>
  <si>
    <t>5.00%</t>
  </si>
  <si>
    <t>Percentage of cash distribution from sales and refinancing to be considered under option three</t>
  </si>
  <si>
    <t>SIGNIFICANT ACCOUNTING POLICIES (Details) - USD ($) $ in Thousands</t>
  </si>
  <si>
    <t>Error Corrections and Prior Period Adjustments Restatement [Line Items]</t>
  </si>
  <si>
    <t>Income (loss) from continuing operations</t>
  </si>
  <si>
    <t>Income from discontinued operations</t>
  </si>
  <si>
    <t>Scenario, Previously Reported [Member]</t>
  </si>
  <si>
    <t>Restatement Adjustment [Member]</t>
  </si>
  <si>
    <t>SIGNIFICANT ACCOUNTING POLICIES (Details 1)</t>
  </si>
  <si>
    <t>Estimated Useful Lives Of Assets [Line Items]</t>
  </si>
  <si>
    <t>Tenant improvements</t>
  </si>
  <si>
    <t>Lesser of the initial term of the related lease, or the estimated useful life of the improvements</t>
  </si>
  <si>
    <t>Building and Building Improvements [Member] | Minimum [Member]</t>
  </si>
  <si>
    <t>Property, plant and equipment</t>
  </si>
  <si>
    <t>5 years</t>
  </si>
  <si>
    <t>Building and Building Improvements [Member] | Maximum [Member]</t>
  </si>
  <si>
    <t>40 years</t>
  </si>
  <si>
    <t>Furniture and Fixtures [Member] | Minimum [Member]</t>
  </si>
  <si>
    <t>Furniture and Fixtures [Member] | Maximum [Member]</t>
  </si>
  <si>
    <t>7 years</t>
  </si>
  <si>
    <t>SIGNIFICANT ACCOUNTING POLICIES (Details 2) - USD ($) $ / shares in Units, $ in Thousands</t>
  </si>
  <si>
    <t>Income (loss) allocation:</t>
  </si>
  <si>
    <t>Weighted average number of limited partnership units outstanding during each period (in shares)</t>
  </si>
  <si>
    <t>Basic and diluted income (loss) per limited partnership unit (in dollars per share)</t>
  </si>
  <si>
    <t>General Partner [Member] | Net Loss Income Per Limited Partnership Unit [Member]</t>
  </si>
  <si>
    <t>Limited Partner [Member] | Net Loss Income Per Limited Partnership Unit [Member]</t>
  </si>
  <si>
    <t>Basic and diluted income (loss) from discontinued operations per limited partnership unit (in dollars per share)</t>
  </si>
  <si>
    <t>INVESTMENTS IN REAL ESTATE (Details) - USD ($) $ in Thousands</t>
  </si>
  <si>
    <t>Property, Plant and Equipment [Line Items]</t>
  </si>
  <si>
    <t>Less: accumulated depreciation</t>
  </si>
  <si>
    <t>Total rental properties, net</t>
  </si>
  <si>
    <t>Land [Member]</t>
  </si>
  <si>
    <t>Buildings [Member]</t>
  </si>
  <si>
    <t>Building and tenant improvements [Member]</t>
  </si>
  <si>
    <t>ASSETS HELD FOR SALE AND DISCONTINUED OPERATIONS (Details) - USD ($) $ in Thousands</t>
  </si>
  <si>
    <t>Deferred costs, net of accumulated amortization of $2,133</t>
  </si>
  <si>
    <t>Total assets classified as held for sale</t>
  </si>
  <si>
    <t>Carrying amounts of major classes of liabilities included as part of held for sale:</t>
  </si>
  <si>
    <t>Total liabilities classified as held for sale</t>
  </si>
  <si>
    <t>ASSETS HELD FOR SALE AND DISCONTINUED OPERATIONS (Details 1) $ in Thousands</t>
  </si>
  <si>
    <t>Dec. 31, 2014USD ($)</t>
  </si>
  <si>
    <t>Income Statement, Balance Sheet and Additional Disclosures by Disposal Groups, Including Discontinued Operations [Line Items]</t>
  </si>
  <si>
    <t>Disposal Group Including Discontinued Operation Rental Properties Gross</t>
  </si>
  <si>
    <t>Building [Member]</t>
  </si>
  <si>
    <t>ASSETS HELD FOR SALE AND DISCONTINUED OPERATIONS (Details 2) - USD ($) $ in Thousands</t>
  </si>
  <si>
    <t>Major classes of line items constituting income from discontinued operations:</t>
  </si>
  <si>
    <t>Revenue</t>
  </si>
  <si>
    <t>Operating income</t>
  </si>
  <si>
    <t>ASSETS HELD FOR SALE AND DISCONTINUED OPERATIONS (Details Textual) $ in Thousands</t>
  </si>
  <si>
    <t>Disposal Group, Including Discontinued Operation, Deferred costs net of accumulated amortization</t>
  </si>
  <si>
    <t>NOTE PAYABLE AND LINE OF CREDIT (Details) - USD ($) $ in Thousands</t>
  </si>
  <si>
    <t>Pro Forma Debt Instrument [Line Items]</t>
  </si>
  <si>
    <t>Total note payable and line of credit</t>
  </si>
  <si>
    <t>Notes Payable [Member]</t>
  </si>
  <si>
    <t>Line of Credit [Member]</t>
  </si>
  <si>
    <t>NOTE PAYABLE AND LINE OF CREDIT (Details Textual) - Jun. 30, 2015 - USD ($)</t>
  </si>
  <si>
    <t>Line of Credit Facility [Line Items]</t>
  </si>
  <si>
    <t>Long-term Debt, Percentage Bearing Fixed Interest, Percentage Rate</t>
  </si>
  <si>
    <t>5.46%</t>
  </si>
  <si>
    <t>Debt Instrument, Convertible, Remaining Discount Amortization Period</t>
  </si>
  <si>
    <t>30 years</t>
  </si>
  <si>
    <t>Debt Instrument, Maturity Date</t>
  </si>
  <si>
    <t>Jan. 1,
		2016</t>
  </si>
  <si>
    <t>Debt Instrument, Periodic Payment</t>
  </si>
  <si>
    <t>Total availability of line of credit</t>
  </si>
  <si>
    <t>Line of Credit Facility, Interest Rate Description</t>
  </si>
  <si>
    <t>30-day LIBOR plus 3.00%</t>
  </si>
  <si>
    <t>RELATED PARTY TRANSACTIONS (Details) - USD ($)</t>
  </si>
  <si>
    <t>Related Party Transaction [Line Items]</t>
  </si>
  <si>
    <t>property management fees of 2.5% of gross rental revenue which were included in property operating expenses in the accompanying consolidated statements of operations</t>
  </si>
  <si>
    <t>construction services fees which were capitalized and included in rental properties on the accompanying consolidated balance sheets</t>
  </si>
  <si>
    <t>an asset and Partnership management fee which was included in general and administrative expenses in the accompanying consolidated statements of operations</t>
  </si>
  <si>
    <t>leasing services fees which were included in deferred costs on the accompanying consolidated balance sheets</t>
  </si>
  <si>
    <t>a sales fee of 1% for all properties</t>
  </si>
  <si>
    <t>data processing fees which were included in property operating expenses in the accompanying consolidated statements of operations</t>
  </si>
  <si>
    <t>engineering fees which were included in property operating expenses in the accompanying consolidated statements of operations</t>
  </si>
  <si>
    <t>RELATED PARTY TRANSACTIONS (Details Textual) - USD ($)</t>
  </si>
  <si>
    <t>Mar. 31, 2015</t>
  </si>
  <si>
    <t>Property management fees of gross rental revenue</t>
  </si>
  <si>
    <t>2.50%</t>
  </si>
  <si>
    <t>Sales fee for all properties</t>
  </si>
  <si>
    <t>Units of Partnership Interest, Amount</t>
  </si>
  <si>
    <t>Noncontrolling Interest, Ownership Percentage by Noncontrolling Owners</t>
  </si>
  <si>
    <t>11.22%</t>
  </si>
  <si>
    <t>Affiliate Costs</t>
  </si>
  <si>
    <t>Percentage of sale fee</t>
  </si>
  <si>
    <t>0.50%</t>
  </si>
  <si>
    <t>COMMITMENTS AND CONTINGENT LIABILITIES (Details Textual) - Jun. 30, 2015</t>
  </si>
  <si>
    <t>USD ($)a</t>
  </si>
  <si>
    <t>Contingencies And Commitments [Line Items]</t>
  </si>
  <si>
    <t>Area Of Land Owned By Partnership</t>
  </si>
  <si>
    <t>Area Of Land Operated</t>
  </si>
  <si>
    <t>Number Of Land Parcels</t>
  </si>
  <si>
    <t>Percentage Of Cumulative Non Compounded Return On Adjusted Invested Capital</t>
  </si>
  <si>
    <t>Accrued Sales Commission, Current | $</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7"/>
    <col customWidth="1" max="2" min="2" width="26"/>
  </cols>
  <sheetData>
    <row r="1" spans="1:2">
      <c s="1" r="A1" t="s">
        <v>0</v>
      </c>
      <c s="2" r="B1" t="s">
        <v>1</v>
      </c>
    </row>
    <row r="2" spans="1:2">
      <c s="3" r="A2" t="s">
        <v>2</v>
      </c>
    </row>
    <row r="3" spans="1:2">
      <c s="4" r="A3" t="s">
        <v>3</v>
      </c>
      <c s="4" r="B3" t="s">
        <v>4</v>
      </c>
    </row>
    <row r="4" spans="1:2">
      <c s="4" r="A4" t="s">
        <v>5</v>
      </c>
      <c s="4" r="B4" t="s">
        <v>6</v>
      </c>
    </row>
    <row r="5" spans="1:2">
      <c s="4" r="A5" t="s">
        <v>7</v>
      </c>
      <c s="4" r="B5" t="s">
        <v>8</v>
      </c>
    </row>
    <row r="6" spans="1:2">
      <c s="4" r="A6" t="s">
        <v>9</v>
      </c>
      <c s="5" r="B6" t="n">
        <v>2015</v>
      </c>
    </row>
    <row r="7" spans="1:2">
      <c s="4" r="A7" t="s">
        <v>10</v>
      </c>
      <c s="6" r="B7" t="s">
        <v>11</v>
      </c>
    </row>
    <row r="8" spans="1:2">
      <c s="4" r="A8" t="s">
        <v>12</v>
      </c>
      <c s="4" r="B8" t="s">
        <v>13</v>
      </c>
    </row>
    <row r="9" spans="1:2">
      <c s="4" r="A9" t="s">
        <v>14</v>
      </c>
      <c s="5" r="B9" t="n">
        <v>743870</v>
      </c>
    </row>
    <row r="10" spans="1:2">
      <c s="4" r="A10" t="s">
        <v>15</v>
      </c>
      <c s="4" r="B10" t="s">
        <v>16</v>
      </c>
    </row>
    <row r="11" spans="1:2">
      <c s="4" r="A11" t="s">
        <v>17</v>
      </c>
      <c s="4" r="B11" t="s">
        <v>18</v>
      </c>
    </row>
    <row r="12" spans="1:2">
      <c s="4" r="A12" t="s">
        <v>19</v>
      </c>
      <c s="4" r="B12" t="s">
        <v>20</v>
      </c>
    </row>
    <row r="13" spans="1:2">
      <c s="4" r="A13" t="s">
        <v>21</v>
      </c>
      <c s="5" r="B13" t="n">
        <v>65819</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125</v>
      </c>
      <c s="2" r="B1" t="s">
        <v>55</v>
      </c>
    </row>
    <row r="2" spans="1:2">
      <c s="2" r="B2" t="s">
        <v>23</v>
      </c>
    </row>
    <row r="3" spans="1:2">
      <c s="3" r="A3" t="s">
        <v>126</v>
      </c>
    </row>
    <row r="4" spans="1:2">
      <c s="4" r="A4" t="s">
        <v>127</v>
      </c>
      <c s="4" r="B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29</v>
      </c>
      <c s="2" r="B1" t="s">
        <v>55</v>
      </c>
    </row>
    <row r="2" spans="1:2">
      <c s="2" r="B2" t="s">
        <v>23</v>
      </c>
    </row>
    <row r="3" spans="1:2">
      <c s="3" r="A3" t="s">
        <v>130</v>
      </c>
    </row>
    <row r="4" spans="1:2">
      <c s="4" r="A4" t="s">
        <v>131</v>
      </c>
      <c s="4" r="B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33</v>
      </c>
      <c s="2" r="B1" t="s">
        <v>55</v>
      </c>
    </row>
    <row r="2" spans="1:2">
      <c s="2" r="B2" t="s">
        <v>23</v>
      </c>
    </row>
    <row r="3" spans="1:2">
      <c s="3" r="A3" t="s">
        <v>134</v>
      </c>
    </row>
    <row r="4" spans="1:2">
      <c s="4" r="A4" t="s">
        <v>135</v>
      </c>
      <c s="4" r="B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37</v>
      </c>
      <c s="2" r="B1" t="s">
        <v>55</v>
      </c>
    </row>
    <row r="2" spans="1:2">
      <c s="2" r="B2" t="s">
        <v>23</v>
      </c>
    </row>
    <row r="3" spans="1:2">
      <c s="3" r="A3" t="s">
        <v>138</v>
      </c>
    </row>
    <row r="4" spans="1:2">
      <c s="4" r="A4" t="s">
        <v>139</v>
      </c>
      <c s="4" r="B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8"/>
    <col customWidth="1" max="2" min="2" width="80"/>
  </cols>
  <sheetData>
    <row r="1" spans="1:2">
      <c s="1" r="A1" t="s">
        <v>141</v>
      </c>
      <c s="2" r="B1" t="s">
        <v>55</v>
      </c>
    </row>
    <row r="2" spans="1:2">
      <c s="2" r="B2" t="s">
        <v>23</v>
      </c>
    </row>
    <row r="3" spans="1:2">
      <c s="3" r="A3" t="s">
        <v>118</v>
      </c>
    </row>
    <row r="4" spans="1:2">
      <c s="4" r="A4" t="s">
        <v>142</v>
      </c>
      <c s="4" r="B4" t="s">
        <v>143</v>
      </c>
    </row>
    <row r="5" spans="1:2">
      <c s="4" r="A5" t="s">
        <v>144</v>
      </c>
      <c s="4" r="B5" t="s">
        <v>145</v>
      </c>
    </row>
    <row r="6" spans="1:2">
      <c s="4" r="A6" t="s">
        <v>146</v>
      </c>
      <c s="4" r="B6" t="s">
        <v>147</v>
      </c>
    </row>
    <row r="7" spans="1:2">
      <c s="4" r="A7" t="s">
        <v>148</v>
      </c>
      <c s="4" r="B7" t="s">
        <v>149</v>
      </c>
    </row>
    <row r="8" spans="1:2">
      <c s="4" r="A8" t="s">
        <v>150</v>
      </c>
      <c s="4" r="B8" t="s">
        <v>151</v>
      </c>
    </row>
    <row r="9" spans="1:2">
      <c s="4" r="A9" t="s">
        <v>152</v>
      </c>
      <c s="4" r="B9" t="s">
        <v>153</v>
      </c>
    </row>
    <row r="10" spans="1:2">
      <c s="4" r="A10" t="s">
        <v>154</v>
      </c>
      <c s="4" r="B10" t="s">
        <v>155</v>
      </c>
    </row>
    <row r="11" spans="1:2">
      <c s="4" r="A11" t="s">
        <v>156</v>
      </c>
      <c s="4" r="B11" t="s">
        <v>157</v>
      </c>
    </row>
    <row r="12" spans="1:2">
      <c s="4" r="A12" t="s">
        <v>158</v>
      </c>
      <c s="4" r="B12" t="s">
        <v>159</v>
      </c>
    </row>
    <row r="13" spans="1:2">
      <c s="4" r="A13" t="s">
        <v>160</v>
      </c>
      <c s="4" r="B13" t="s">
        <v>161</v>
      </c>
    </row>
    <row r="14" spans="1:2">
      <c s="4" r="A14" t="s">
        <v>162</v>
      </c>
      <c s="4" r="B14" t="s">
        <v>163</v>
      </c>
    </row>
    <row r="15" spans="1:2">
      <c s="4" r="A15" t="s">
        <v>164</v>
      </c>
      <c s="4" r="B15"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r="1" spans="1:2">
      <c s="1" r="A1" t="s">
        <v>166</v>
      </c>
      <c s="2" r="B1" t="s">
        <v>55</v>
      </c>
    </row>
    <row r="2" spans="1:2">
      <c s="2" r="B2" t="s">
        <v>23</v>
      </c>
    </row>
    <row r="3" spans="1:2">
      <c s="3" r="A3" t="s">
        <v>118</v>
      </c>
    </row>
    <row r="4" spans="1:2">
      <c s="4" r="A4" t="s">
        <v>167</v>
      </c>
      <c s="4" r="B4" t="s">
        <v>168</v>
      </c>
    </row>
    <row r="5" spans="1:2">
      <c s="4" r="A5" t="s">
        <v>169</v>
      </c>
      <c s="4" r="B5" t="s">
        <v>170</v>
      </c>
    </row>
    <row r="6" spans="1:2">
      <c s="4" r="A6" t="s">
        <v>171</v>
      </c>
      <c s="4" r="B6"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73</v>
      </c>
      <c s="2" r="B1" t="s">
        <v>55</v>
      </c>
    </row>
    <row r="2" spans="1:2">
      <c s="2" r="B2" t="s">
        <v>23</v>
      </c>
    </row>
    <row r="3" spans="1:2">
      <c s="3" r="A3" t="s">
        <v>122</v>
      </c>
    </row>
    <row r="4" spans="1:2">
      <c s="4" r="A4" t="s">
        <v>174</v>
      </c>
      <c s="4" r="B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176</v>
      </c>
      <c s="2" r="B1" t="s">
        <v>55</v>
      </c>
    </row>
    <row r="2" spans="1:2">
      <c s="2" r="B2" t="s">
        <v>23</v>
      </c>
    </row>
    <row r="3" spans="1:2">
      <c s="3" r="A3" t="s">
        <v>126</v>
      </c>
    </row>
    <row r="4" spans="1:2">
      <c s="4" r="A4" t="s">
        <v>177</v>
      </c>
      <c s="4" r="B4" t="s">
        <v>178</v>
      </c>
    </row>
    <row r="5" spans="1:2">
      <c s="4" r="A5" t="s">
        <v>179</v>
      </c>
      <c s="4" r="B5"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81</v>
      </c>
      <c s="2" r="B1" t="s">
        <v>55</v>
      </c>
    </row>
    <row r="2" spans="1:2">
      <c s="2" r="B2" t="s">
        <v>23</v>
      </c>
    </row>
    <row r="3" spans="1:2">
      <c s="3" r="A3" t="s">
        <v>130</v>
      </c>
    </row>
    <row r="4" spans="1:2">
      <c s="4" r="A4" t="s">
        <v>182</v>
      </c>
      <c s="4" r="B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184</v>
      </c>
      <c s="2" r="B1" t="s">
        <v>55</v>
      </c>
    </row>
    <row r="2" spans="1:2">
      <c s="2" r="B2" t="s">
        <v>23</v>
      </c>
    </row>
    <row r="3" spans="1:2">
      <c s="3" r="A3" t="s">
        <v>134</v>
      </c>
    </row>
    <row r="4" spans="1:2">
      <c s="4" r="A4" t="s">
        <v>185</v>
      </c>
      <c s="4" r="B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v>
      </c>
      <c s="2" r="B1" t="s">
        <v>23</v>
      </c>
      <c s="2" r="C1" t="s">
        <v>24</v>
      </c>
    </row>
    <row r="2" spans="1:3">
      <c s="3" r="A2" t="s">
        <v>25</v>
      </c>
    </row>
    <row r="3" spans="1:3">
      <c s="4" r="A3" t="s">
        <v>26</v>
      </c>
      <c s="7" r="B3" t="n">
        <v>6128</v>
      </c>
      <c s="7" r="C3" t="n">
        <v>8623</v>
      </c>
    </row>
    <row r="4" spans="1:3">
      <c s="4" r="A4" t="s">
        <v>27</v>
      </c>
      <c s="5" r="B4" t="n">
        <v>-2667</v>
      </c>
      <c s="5" r="C4" t="n">
        <v>-3724</v>
      </c>
    </row>
    <row r="5" spans="1:3">
      <c s="4" r="A5" t="s">
        <v>28</v>
      </c>
      <c s="5" r="B5" t="n">
        <v>3461</v>
      </c>
      <c s="5" r="C5" t="n">
        <v>4899</v>
      </c>
    </row>
    <row r="6" spans="1:3">
      <c s="4" r="A6" t="s">
        <v>29</v>
      </c>
      <c s="5" r="B6" t="n">
        <v>71</v>
      </c>
      <c s="5" r="C6" t="n">
        <v>0</v>
      </c>
    </row>
    <row r="7" spans="1:3">
      <c s="4" r="A7" t="s">
        <v>30</v>
      </c>
      <c s="5" r="B7" t="n">
        <v>3532</v>
      </c>
      <c s="5" r="C7" t="n">
        <v>4899</v>
      </c>
    </row>
    <row r="8" spans="1:3">
      <c s="4" r="A8" t="s">
        <v>31</v>
      </c>
      <c s="5" r="B8" t="n">
        <v>27361</v>
      </c>
      <c s="5" r="C8" t="n">
        <v>3468</v>
      </c>
    </row>
    <row r="9" spans="1:3">
      <c s="4" r="A9" t="s">
        <v>32</v>
      </c>
      <c s="5" r="B9" t="n">
        <v>958</v>
      </c>
      <c s="5" r="C9" t="n">
        <v>68</v>
      </c>
    </row>
    <row r="10" spans="1:3">
      <c s="4" r="A10" t="s">
        <v>33</v>
      </c>
      <c s="5" r="B10" t="n">
        <v>240</v>
      </c>
      <c s="5" r="C10" t="n">
        <v>356</v>
      </c>
    </row>
    <row r="11" spans="1:3">
      <c s="4" r="A11" t="s">
        <v>34</v>
      </c>
      <c s="5" r="B11" t="n">
        <v>21</v>
      </c>
      <c s="5" r="C11" t="n">
        <v>214</v>
      </c>
    </row>
    <row r="12" spans="1:3">
      <c s="4" r="A12" t="s">
        <v>35</v>
      </c>
      <c s="5" r="B12" t="n">
        <v>0</v>
      </c>
      <c s="5" r="C12" t="n">
        <v>33580</v>
      </c>
    </row>
    <row r="13" spans="1:3">
      <c s="4" r="A13" t="s">
        <v>36</v>
      </c>
      <c s="5" r="B13" t="n">
        <v>32112</v>
      </c>
      <c s="5" r="C13" t="n">
        <v>42585</v>
      </c>
    </row>
    <row r="14" spans="1:3">
      <c s="3" r="A14" t="s">
        <v>37</v>
      </c>
    </row>
    <row r="15" spans="1:3">
      <c s="4" r="A15" t="s">
        <v>38</v>
      </c>
      <c s="5" r="B15" t="n">
        <v>0</v>
      </c>
      <c s="5" r="C15" t="n">
        <v>28153</v>
      </c>
    </row>
    <row r="16" spans="1:3">
      <c s="4" r="A16" t="s">
        <v>39</v>
      </c>
      <c s="5" r="B16" t="n">
        <v>245</v>
      </c>
      <c s="5" r="C16" t="n">
        <v>295</v>
      </c>
    </row>
    <row r="17" spans="1:3">
      <c s="4" r="A17" t="s">
        <v>40</v>
      </c>
      <c s="5" r="B17" t="n">
        <v>740</v>
      </c>
      <c s="5" r="C17" t="n">
        <v>0</v>
      </c>
    </row>
    <row r="18" spans="1:3">
      <c s="4" r="A18" t="s">
        <v>41</v>
      </c>
      <c s="5" r="B18" t="n">
        <v>33</v>
      </c>
      <c s="5" r="C18" t="n">
        <v>27</v>
      </c>
    </row>
    <row r="19" spans="1:3">
      <c s="4" r="A19" t="s">
        <v>42</v>
      </c>
      <c s="5" r="B19" t="n">
        <v>0</v>
      </c>
      <c s="5" r="C19" t="n">
        <v>350</v>
      </c>
    </row>
    <row r="20" spans="1:3">
      <c s="4" r="A20" t="s">
        <v>43</v>
      </c>
      <c s="7" r="B20" t="n">
        <v>1018</v>
      </c>
      <c s="7" r="C20" t="n">
        <v>28825</v>
      </c>
    </row>
    <row r="21" spans="1:3">
      <c s="4" r="A21" t="s">
        <v>44</v>
      </c>
    </row>
    <row r="22" spans="1:3">
      <c s="3" r="A22" t="s">
        <v>45</v>
      </c>
    </row>
    <row r="23" spans="1:3">
      <c s="4" r="A23" t="s">
        <v>46</v>
      </c>
      <c s="7" r="B23" t="n">
        <v>33</v>
      </c>
      <c s="7" r="C23" t="n">
        <v>-909</v>
      </c>
    </row>
    <row r="24" spans="1:3">
      <c s="4" r="A24" t="s">
        <v>47</v>
      </c>
      <c s="5" r="B24" t="n">
        <v>31061</v>
      </c>
      <c s="5" r="C24" t="n">
        <v>14669</v>
      </c>
    </row>
    <row r="25" spans="1:3">
      <c s="4" r="A25" t="s">
        <v>48</v>
      </c>
      <c s="5" r="B25" t="n">
        <v>31094</v>
      </c>
      <c s="5" r="C25" t="n">
        <v>13760</v>
      </c>
    </row>
    <row r="26" spans="1:3">
      <c s="4" r="A26" t="s">
        <v>49</v>
      </c>
      <c s="7" r="B26" t="n">
        <v>32112</v>
      </c>
      <c s="7" r="C26" t="n">
        <v>4258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K6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80"/>
    <col customWidth="1" max="11" min="11" width="14"/>
  </cols>
  <sheetData>
    <row r="1" spans="1:11">
      <c s="1" r="A1" t="s">
        <v>187</v>
      </c>
      <c s="2" r="B1" t="s">
        <v>188</v>
      </c>
      <c s="2" r="C1" t="s">
        <v>189</v>
      </c>
      <c s="2" r="D1" t="s">
        <v>190</v>
      </c>
      <c s="2" r="E1" t="s">
        <v>191</v>
      </c>
      <c s="2" r="F1" t="s">
        <v>192</v>
      </c>
      <c s="2" r="G1" t="s">
        <v>193</v>
      </c>
      <c s="2" r="H1" t="s">
        <v>194</v>
      </c>
      <c s="2" r="I1" t="s">
        <v>195</v>
      </c>
      <c s="2" r="J1" t="s">
        <v>23</v>
      </c>
      <c s="2" r="K1" t="s">
        <v>24</v>
      </c>
    </row>
    <row r="2" spans="1:11">
      <c s="3" r="A2" t="s">
        <v>196</v>
      </c>
    </row>
    <row r="3" spans="1:11">
      <c s="4" r="A3" t="s">
        <v>197</v>
      </c>
      <c s="5" r="J3" t="n">
        <v>65819</v>
      </c>
      <c s="5" r="K3" t="n">
        <v>65819</v>
      </c>
    </row>
    <row r="4" spans="1:11">
      <c s="4" r="A4" t="s">
        <v>198</v>
      </c>
      <c s="4" r="J4" t="s">
        <v>199</v>
      </c>
    </row>
    <row r="5" spans="1:11">
      <c s="4" r="A5" t="s">
        <v>200</v>
      </c>
      <c s="4" r="J5" t="s">
        <v>201</v>
      </c>
    </row>
    <row r="6" spans="1:11">
      <c s="4" r="A6" t="s">
        <v>202</v>
      </c>
      <c s="4" r="J6" t="s">
        <v>203</v>
      </c>
    </row>
    <row r="7" spans="1:11">
      <c s="4" r="A7" t="s">
        <v>204</v>
      </c>
      <c s="4" r="J7" t="s">
        <v>205</v>
      </c>
    </row>
    <row r="8" spans="1:11">
      <c s="4" r="A8" t="s">
        <v>206</v>
      </c>
      <c s="4" r="J8" t="s">
        <v>207</v>
      </c>
    </row>
    <row r="9" spans="1:11">
      <c s="4" r="A9" t="s">
        <v>208</v>
      </c>
      <c s="4" r="J9" t="s">
        <v>209</v>
      </c>
    </row>
    <row r="10" spans="1:11">
      <c s="4" r="A10" t="s">
        <v>210</v>
      </c>
      <c s="4" r="J10" t="s">
        <v>211</v>
      </c>
    </row>
    <row r="11" spans="1:11">
      <c s="4" r="A11" t="s">
        <v>212</v>
      </c>
      <c s="4" r="J11" t="s">
        <v>213</v>
      </c>
    </row>
    <row r="12" spans="1:11">
      <c s="4" r="A12" t="s">
        <v>214</v>
      </c>
      <c s="4" r="J12" t="s">
        <v>215</v>
      </c>
    </row>
    <row r="13" spans="1:11">
      <c s="4" r="A13" t="s">
        <v>216</v>
      </c>
    </row>
    <row r="14" spans="1:11">
      <c s="3" r="A14" t="s">
        <v>196</v>
      </c>
    </row>
    <row r="15" spans="1:11">
      <c s="4" r="A15" t="s">
        <v>217</v>
      </c>
      <c s="7" r="B15" t="n">
        <v>376</v>
      </c>
    </row>
    <row r="16" spans="1:11">
      <c s="4" r="A16" t="s">
        <v>218</v>
      </c>
    </row>
    <row r="17" spans="1:11">
      <c s="3" r="A17" t="s">
        <v>196</v>
      </c>
    </row>
    <row r="18" spans="1:11">
      <c s="4" r="A18" t="s">
        <v>219</v>
      </c>
      <c s="7" r="D18" t="n">
        <v>2331000</v>
      </c>
    </row>
    <row r="19" spans="1:11">
      <c s="4" r="A19" t="s">
        <v>220</v>
      </c>
    </row>
    <row r="20" spans="1:11">
      <c s="3" r="A20" t="s">
        <v>196</v>
      </c>
    </row>
    <row r="21" spans="1:11">
      <c s="4" r="A21" t="s">
        <v>219</v>
      </c>
      <c s="7" r="C21" t="n">
        <v>2524000</v>
      </c>
      <c s="7" r="E21" t="n">
        <v>3985000</v>
      </c>
    </row>
    <row r="22" spans="1:11">
      <c s="4" r="A22" t="s">
        <v>221</v>
      </c>
    </row>
    <row r="23" spans="1:11">
      <c s="3" r="A23" t="s">
        <v>196</v>
      </c>
    </row>
    <row r="24" spans="1:11">
      <c s="4" r="A24" t="s">
        <v>219</v>
      </c>
      <c s="7" r="I24" t="n">
        <v>2400000</v>
      </c>
    </row>
    <row r="25" spans="1:11">
      <c s="4" r="A25" t="s">
        <v>222</v>
      </c>
    </row>
    <row r="26" spans="1:11">
      <c s="3" r="A26" t="s">
        <v>196</v>
      </c>
    </row>
    <row r="27" spans="1:11">
      <c s="4" r="A27" t="s">
        <v>219</v>
      </c>
      <c s="7" r="H27" t="n">
        <v>2502000</v>
      </c>
    </row>
    <row r="28" spans="1:11">
      <c s="4" r="A28" t="s">
        <v>223</v>
      </c>
    </row>
    <row r="29" spans="1:11">
      <c s="3" r="A29" t="s">
        <v>196</v>
      </c>
    </row>
    <row r="30" spans="1:11">
      <c s="4" r="A30" t="s">
        <v>219</v>
      </c>
      <c s="7" r="G30" t="n">
        <v>3350000</v>
      </c>
    </row>
    <row r="31" spans="1:11">
      <c s="4" r="A31" t="s">
        <v>224</v>
      </c>
    </row>
    <row r="32" spans="1:11">
      <c s="3" r="A32" t="s">
        <v>196</v>
      </c>
    </row>
    <row r="33" spans="1:11">
      <c s="4" r="A33" t="s">
        <v>219</v>
      </c>
      <c s="7" r="F33" t="n">
        <v>39975000</v>
      </c>
    </row>
    <row r="34" spans="1:11">
      <c s="4" r="A34" t="s">
        <v>225</v>
      </c>
    </row>
    <row r="35" spans="1:11">
      <c s="3" r="A35" t="s">
        <v>196</v>
      </c>
    </row>
    <row r="36" spans="1:11">
      <c s="4" r="A36" t="s">
        <v>226</v>
      </c>
      <c s="4" r="J36" t="s">
        <v>227</v>
      </c>
    </row>
    <row r="37" spans="1:11">
      <c s="4" r="A37" t="s">
        <v>228</v>
      </c>
    </row>
    <row r="38" spans="1:11">
      <c s="3" r="A38" t="s">
        <v>196</v>
      </c>
    </row>
    <row r="39" spans="1:11">
      <c s="4" r="A39" t="s">
        <v>226</v>
      </c>
      <c s="4" r="J39" t="s">
        <v>229</v>
      </c>
    </row>
    <row r="40" spans="1:11">
      <c s="4" r="A40" t="s">
        <v>81</v>
      </c>
    </row>
    <row r="41" spans="1:11">
      <c s="3" r="A41" t="s">
        <v>196</v>
      </c>
    </row>
    <row r="42" spans="1:11">
      <c s="4" r="A42" t="s">
        <v>208</v>
      </c>
      <c s="4" r="J42" t="s">
        <v>207</v>
      </c>
    </row>
    <row r="43" spans="1:11">
      <c s="4" r="A43" t="s">
        <v>230</v>
      </c>
      <c s="4" r="J43" t="s">
        <v>231</v>
      </c>
    </row>
    <row r="44" spans="1:11">
      <c s="4" r="A44" t="s">
        <v>232</v>
      </c>
      <c s="4" r="J44" t="s">
        <v>233</v>
      </c>
    </row>
    <row r="45" spans="1:11">
      <c s="4" r="A45" t="s">
        <v>234</v>
      </c>
      <c s="4" r="J45" t="s">
        <v>235</v>
      </c>
    </row>
    <row r="46" spans="1:11">
      <c s="4" r="A46" t="s">
        <v>236</v>
      </c>
      <c s="4" r="J46" t="s">
        <v>231</v>
      </c>
    </row>
    <row r="47" spans="1:11">
      <c s="4" r="A47" t="s">
        <v>237</v>
      </c>
      <c s="4" r="J47" t="s">
        <v>233</v>
      </c>
    </row>
    <row r="48" spans="1:11">
      <c s="4" r="A48" t="s">
        <v>238</v>
      </c>
      <c s="4" r="J48" t="s">
        <v>233</v>
      </c>
    </row>
    <row r="49" spans="1:11">
      <c s="4" r="A49" t="s">
        <v>239</v>
      </c>
      <c s="4" r="J49" t="s">
        <v>240</v>
      </c>
    </row>
    <row r="50" spans="1:11">
      <c s="4" r="A50" t="s">
        <v>241</v>
      </c>
      <c s="4" r="J50" t="s">
        <v>235</v>
      </c>
    </row>
    <row r="51" spans="1:11">
      <c s="4" r="A51" t="s">
        <v>80</v>
      </c>
    </row>
    <row r="52" spans="1:11">
      <c s="3" r="A52" t="s">
        <v>196</v>
      </c>
    </row>
    <row r="53" spans="1:11">
      <c s="4" r="A53" t="s">
        <v>230</v>
      </c>
      <c s="4" r="J53" t="s">
        <v>242</v>
      </c>
    </row>
    <row r="54" spans="1:11">
      <c s="4" r="A54" t="s">
        <v>232</v>
      </c>
      <c s="4" r="J54" t="s">
        <v>240</v>
      </c>
    </row>
    <row r="55" spans="1:11">
      <c s="4" r="A55" t="s">
        <v>234</v>
      </c>
      <c s="4" r="J55" t="s">
        <v>243</v>
      </c>
    </row>
    <row r="56" spans="1:11">
      <c s="4" r="A56" t="s">
        <v>236</v>
      </c>
      <c s="4" r="J56" t="s">
        <v>242</v>
      </c>
    </row>
    <row r="57" spans="1:11">
      <c s="4" r="A57" t="s">
        <v>237</v>
      </c>
      <c s="4" r="J57" t="s">
        <v>240</v>
      </c>
    </row>
    <row r="58" spans="1:11">
      <c s="4" r="A58" t="s">
        <v>238</v>
      </c>
      <c s="4" r="J58" t="s">
        <v>240</v>
      </c>
    </row>
    <row r="59" spans="1:11">
      <c s="4" r="A59" t="s">
        <v>239</v>
      </c>
      <c s="4" r="J59" t="s">
        <v>233</v>
      </c>
    </row>
    <row r="60" spans="1:11">
      <c s="4" r="A60" t="s">
        <v>241</v>
      </c>
      <c s="4" r="J60" t="s">
        <v>243</v>
      </c>
    </row>
    <row r="61" spans="1:11">
      <c s="4" r="A61" t="s">
        <v>244</v>
      </c>
      <c s="4" r="J61" t="s">
        <v>245</v>
      </c>
    </row>
    <row r="62" spans="1:11">
      <c s="4" r="A62" t="s">
        <v>246</v>
      </c>
      <c s="4" r="J62" t="s">
        <v>243</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s="1" r="A1" t="s">
        <v>247</v>
      </c>
      <c s="2" r="B1" t="s">
        <v>54</v>
      </c>
      <c s="2" r="D1" t="s">
        <v>55</v>
      </c>
    </row>
    <row r="2" spans="1:5">
      <c s="2" r="B2" t="s">
        <v>23</v>
      </c>
      <c s="2" r="C2" t="s">
        <v>56</v>
      </c>
      <c s="2" r="D2" t="s">
        <v>23</v>
      </c>
      <c s="2" r="E2" t="s">
        <v>56</v>
      </c>
    </row>
    <row r="3" spans="1:5">
      <c s="3" r="A3" t="s">
        <v>248</v>
      </c>
    </row>
    <row r="4" spans="1:5">
      <c s="4" r="A4" t="s">
        <v>249</v>
      </c>
      <c s="7" r="D4" t="n">
        <v>1659</v>
      </c>
    </row>
    <row r="5" spans="1:5">
      <c s="4" r="A5" t="s">
        <v>68</v>
      </c>
      <c s="7" r="B5" t="n">
        <v>0</v>
      </c>
      <c s="7" r="C5" t="n">
        <v>0</v>
      </c>
      <c s="5" r="D5" t="n">
        <v>16762</v>
      </c>
      <c s="7" r="E5" t="n">
        <v>0</v>
      </c>
    </row>
    <row r="6" spans="1:5">
      <c s="4" r="A6" t="s">
        <v>250</v>
      </c>
      <c s="5" r="D6" t="n">
        <v>15962</v>
      </c>
    </row>
    <row r="7" spans="1:5">
      <c s="4" r="A7" t="s">
        <v>251</v>
      </c>
    </row>
    <row r="8" spans="1:5">
      <c s="3" r="A8" t="s">
        <v>248</v>
      </c>
    </row>
    <row r="9" spans="1:5">
      <c s="4" r="A9" t="s">
        <v>249</v>
      </c>
      <c s="5" r="D9" t="n">
        <v>-359</v>
      </c>
    </row>
    <row r="10" spans="1:5">
      <c s="4" r="A10" t="s">
        <v>68</v>
      </c>
      <c s="5" r="D10" t="n">
        <v>18780</v>
      </c>
    </row>
    <row r="11" spans="1:5">
      <c s="4" r="A11" t="s">
        <v>250</v>
      </c>
      <c s="5" r="D11" t="n">
        <v>17980</v>
      </c>
    </row>
    <row r="12" spans="1:5">
      <c s="4" r="A12" t="s">
        <v>252</v>
      </c>
    </row>
    <row r="13" spans="1:5">
      <c s="3" r="A13" t="s">
        <v>248</v>
      </c>
    </row>
    <row r="14" spans="1:5">
      <c s="4" r="A14" t="s">
        <v>249</v>
      </c>
      <c s="5" r="D14" t="n">
        <v>2018</v>
      </c>
    </row>
    <row r="15" spans="1:5">
      <c s="4" r="A15" t="s">
        <v>68</v>
      </c>
      <c s="5" r="D15" t="n">
        <v>-2018</v>
      </c>
    </row>
    <row r="16" spans="1:5">
      <c s="4" r="A16" t="s">
        <v>250</v>
      </c>
      <c s="7" r="D16" t="n">
        <v>-2018</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3"/>
    <col customWidth="1" max="2" min="2" width="80"/>
  </cols>
  <sheetData>
    <row r="1" spans="1:2">
      <c s="1" r="A1" t="s">
        <v>253</v>
      </c>
      <c s="2" r="B1" t="s">
        <v>55</v>
      </c>
    </row>
    <row r="2" spans="1:2">
      <c s="2" r="B2" t="s">
        <v>23</v>
      </c>
    </row>
    <row r="3" spans="1:2">
      <c s="3" r="A3" t="s">
        <v>254</v>
      </c>
    </row>
    <row r="4" spans="1:2">
      <c s="4" r="A4" t="s">
        <v>255</v>
      </c>
      <c s="4" r="B4" t="s">
        <v>256</v>
      </c>
    </row>
    <row r="5" spans="1:2">
      <c s="4" r="A5" t="s">
        <v>257</v>
      </c>
    </row>
    <row r="6" spans="1:2">
      <c s="3" r="A6" t="s">
        <v>254</v>
      </c>
    </row>
    <row r="7" spans="1:2">
      <c s="4" r="A7" t="s">
        <v>258</v>
      </c>
      <c s="4" r="B7" t="s">
        <v>259</v>
      </c>
    </row>
    <row r="8" spans="1:2">
      <c s="4" r="A8" t="s">
        <v>260</v>
      </c>
    </row>
    <row r="9" spans="1:2">
      <c s="3" r="A9" t="s">
        <v>254</v>
      </c>
    </row>
    <row r="10" spans="1:2">
      <c s="4" r="A10" t="s">
        <v>258</v>
      </c>
      <c s="4" r="B10" t="s">
        <v>261</v>
      </c>
    </row>
    <row r="11" spans="1:2">
      <c s="4" r="A11" t="s">
        <v>262</v>
      </c>
    </row>
    <row r="12" spans="1:2">
      <c s="3" r="A12" t="s">
        <v>254</v>
      </c>
    </row>
    <row r="13" spans="1:2">
      <c s="4" r="A13" t="s">
        <v>258</v>
      </c>
      <c s="4" r="B13" t="s">
        <v>259</v>
      </c>
    </row>
    <row r="14" spans="1:2">
      <c s="4" r="A14" t="s">
        <v>263</v>
      </c>
    </row>
    <row r="15" spans="1:2">
      <c s="3" r="A15" t="s">
        <v>254</v>
      </c>
    </row>
    <row r="16" spans="1:2">
      <c s="4" r="A16" t="s">
        <v>258</v>
      </c>
      <c s="4" r="B16"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65</v>
      </c>
      <c s="2" r="B1" t="s">
        <v>54</v>
      </c>
      <c s="2" r="D1" t="s">
        <v>55</v>
      </c>
    </row>
    <row r="2" spans="1:5">
      <c s="2" r="B2" t="s">
        <v>23</v>
      </c>
      <c s="2" r="C2" t="s">
        <v>56</v>
      </c>
      <c s="2" r="D2" t="s">
        <v>23</v>
      </c>
      <c s="2" r="E2" t="s">
        <v>56</v>
      </c>
    </row>
    <row r="3" spans="1:5">
      <c s="3" r="A3" t="s">
        <v>266</v>
      </c>
    </row>
    <row r="4" spans="1:5">
      <c s="4" r="A4" t="s">
        <v>87</v>
      </c>
      <c s="7" r="B4" t="n">
        <v>-287</v>
      </c>
      <c s="7" r="C4" t="n">
        <v>-428</v>
      </c>
      <c s="7" r="D4" t="n">
        <v>17334</v>
      </c>
      <c s="7" r="E4" t="n">
        <v>-943</v>
      </c>
    </row>
    <row r="5" spans="1:5">
      <c s="4" r="A5" t="s">
        <v>267</v>
      </c>
      <c s="5" r="B5" t="n">
        <v>65819</v>
      </c>
      <c s="5" r="C5" t="n">
        <v>65819</v>
      </c>
      <c s="5" r="D5" t="n">
        <v>65819</v>
      </c>
      <c s="5" r="E5" t="n">
        <v>65819</v>
      </c>
    </row>
    <row r="6" spans="1:5">
      <c s="4" r="A6" t="s">
        <v>268</v>
      </c>
      <c s="8" r="B6" t="n">
        <v>-4.18</v>
      </c>
      <c s="8" r="C6" t="n">
        <v>-6.44</v>
      </c>
      <c s="8" r="D6" t="n">
        <v>249.05</v>
      </c>
      <c s="8" r="E6" t="n">
        <v>-14.19</v>
      </c>
    </row>
    <row r="7" spans="1:5">
      <c s="4" r="A7" t="s">
        <v>80</v>
      </c>
    </row>
    <row r="8" spans="1:5">
      <c s="3" r="A8" t="s">
        <v>266</v>
      </c>
    </row>
    <row r="9" spans="1:5">
      <c s="4" r="A9" t="s">
        <v>87</v>
      </c>
      <c s="7" r="D9" t="n">
        <v>942</v>
      </c>
    </row>
    <row r="10" spans="1:5">
      <c s="4" r="A10" t="s">
        <v>269</v>
      </c>
    </row>
    <row r="11" spans="1:5">
      <c s="3" r="A11" t="s">
        <v>266</v>
      </c>
    </row>
    <row r="12" spans="1:5">
      <c s="4" r="A12" t="s">
        <v>87</v>
      </c>
      <c s="7" r="B12" t="n">
        <v>-12</v>
      </c>
      <c s="7" r="C12" t="n">
        <v>-4</v>
      </c>
      <c s="5" r="D12" t="n">
        <v>942</v>
      </c>
      <c s="7" r="E12" t="n">
        <v>-9</v>
      </c>
    </row>
    <row r="13" spans="1:5">
      <c s="4" r="A13" t="s">
        <v>81</v>
      </c>
    </row>
    <row r="14" spans="1:5">
      <c s="3" r="A14" t="s">
        <v>266</v>
      </c>
    </row>
    <row r="15" spans="1:5">
      <c s="4" r="A15" t="s">
        <v>87</v>
      </c>
      <c s="5" r="D15" t="n">
        <v>16392</v>
      </c>
    </row>
    <row r="16" spans="1:5">
      <c s="4" r="A16" t="s">
        <v>270</v>
      </c>
    </row>
    <row r="17" spans="1:5">
      <c s="3" r="A17" t="s">
        <v>266</v>
      </c>
    </row>
    <row r="18" spans="1:5">
      <c s="4" r="A18" t="s">
        <v>87</v>
      </c>
      <c s="7" r="B18" t="n">
        <v>-275</v>
      </c>
      <c s="7" r="C18" t="n">
        <v>-424</v>
      </c>
      <c s="7" r="D18" t="n">
        <v>16392</v>
      </c>
      <c s="7" r="E18" t="n">
        <v>-934</v>
      </c>
    </row>
    <row r="19" spans="1:5">
      <c s="4" r="A19" t="s">
        <v>267</v>
      </c>
      <c s="5" r="B19" t="n">
        <v>65819</v>
      </c>
      <c s="5" r="C19" t="n">
        <v>65819</v>
      </c>
      <c s="5" r="D19" t="n">
        <v>65819</v>
      </c>
      <c s="5" r="E19" t="n">
        <v>65819</v>
      </c>
    </row>
    <row r="20" spans="1:5">
      <c s="4" r="A20" t="s">
        <v>268</v>
      </c>
      <c s="8" r="B20" t="n">
        <v>-4.18</v>
      </c>
      <c s="8" r="C20" t="n">
        <v>-6.44</v>
      </c>
      <c s="8" r="D20" t="n">
        <v>249.05</v>
      </c>
      <c s="8" r="E20" t="n">
        <v>-14.19</v>
      </c>
    </row>
    <row r="21" spans="1:5">
      <c s="4" r="A21" t="s">
        <v>271</v>
      </c>
      <c s="8" r="B21" t="n">
        <v>-1.51</v>
      </c>
      <c s="8" r="C21" t="n">
        <v>0.09</v>
      </c>
      <c s="8" r="D21" t="n">
        <v>271.52</v>
      </c>
      <c s="8" r="E21" t="n">
        <v>0.73</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s="1" r="A1" t="s">
        <v>272</v>
      </c>
      <c s="2" r="B1" t="s">
        <v>23</v>
      </c>
      <c s="2" r="C1" t="s">
        <v>24</v>
      </c>
    </row>
    <row r="2" spans="1:3">
      <c s="3" r="A2" t="s">
        <v>273</v>
      </c>
    </row>
    <row r="3" spans="1:3">
      <c s="4" r="A3" t="s">
        <v>26</v>
      </c>
      <c s="7" r="B3" t="n">
        <v>6128</v>
      </c>
      <c s="7" r="C3" t="n">
        <v>8623</v>
      </c>
    </row>
    <row r="4" spans="1:3">
      <c s="4" r="A4" t="s">
        <v>274</v>
      </c>
      <c s="5" r="B4" t="n">
        <v>-2667</v>
      </c>
      <c s="5" r="C4" t="n">
        <v>-3724</v>
      </c>
    </row>
    <row r="5" spans="1:3">
      <c s="4" r="A5" t="s">
        <v>275</v>
      </c>
      <c s="5" r="B5" t="n">
        <v>3461</v>
      </c>
      <c s="5" r="C5" t="n">
        <v>4899</v>
      </c>
    </row>
    <row r="6" spans="1:3">
      <c s="4" r="A6" t="s">
        <v>276</v>
      </c>
    </row>
    <row r="7" spans="1:3">
      <c s="3" r="A7" t="s">
        <v>273</v>
      </c>
    </row>
    <row r="8" spans="1:3">
      <c s="4" r="A8" t="s">
        <v>26</v>
      </c>
      <c s="5" r="B8" t="n">
        <v>945</v>
      </c>
      <c s="5" r="C8" t="n">
        <v>1246</v>
      </c>
    </row>
    <row r="9" spans="1:3">
      <c s="4" r="A9" t="s">
        <v>277</v>
      </c>
    </row>
    <row r="10" spans="1:3">
      <c s="3" r="A10" t="s">
        <v>273</v>
      </c>
    </row>
    <row r="11" spans="1:3">
      <c s="4" r="A11" t="s">
        <v>26</v>
      </c>
      <c s="5" r="B11" t="n">
        <v>4996</v>
      </c>
      <c s="5" r="C11" t="n">
        <v>7129</v>
      </c>
    </row>
    <row r="12" spans="1:3">
      <c s="4" r="A12" t="s">
        <v>278</v>
      </c>
    </row>
    <row r="13" spans="1:3">
      <c s="3" r="A13" t="s">
        <v>273</v>
      </c>
    </row>
    <row r="14" spans="1:3">
      <c s="4" r="A14" t="s">
        <v>26</v>
      </c>
      <c s="7" r="B14" t="n">
        <v>187</v>
      </c>
      <c s="7" r="C14" t="n">
        <v>248</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9</v>
      </c>
      <c s="2" r="B1" t="s">
        <v>23</v>
      </c>
      <c s="2" r="C1" t="s">
        <v>24</v>
      </c>
    </row>
    <row r="2" spans="1:3">
      <c s="3" r="A2" t="s">
        <v>25</v>
      </c>
    </row>
    <row r="3" spans="1:3">
      <c s="4" r="A3" t="s">
        <v>28</v>
      </c>
      <c s="7" r="C3" t="n">
        <v>29857</v>
      </c>
    </row>
    <row r="4" spans="1:3">
      <c s="4" r="A4" t="s">
        <v>32</v>
      </c>
      <c s="5" r="C4" t="n">
        <v>119</v>
      </c>
    </row>
    <row r="5" spans="1:3">
      <c s="4" r="A5" t="s">
        <v>280</v>
      </c>
      <c s="5" r="C5" t="n">
        <v>1580</v>
      </c>
    </row>
    <row r="6" spans="1:3">
      <c s="4" r="A6" t="s">
        <v>34</v>
      </c>
      <c s="5" r="C6" t="n">
        <v>2024</v>
      </c>
    </row>
    <row r="7" spans="1:3">
      <c s="4" r="A7" t="s">
        <v>281</v>
      </c>
      <c s="7" r="B7" t="n">
        <v>0</v>
      </c>
      <c s="5" r="C7" t="n">
        <v>33580</v>
      </c>
    </row>
    <row r="8" spans="1:3">
      <c s="3" r="A8" t="s">
        <v>282</v>
      </c>
    </row>
    <row r="9" spans="1:3">
      <c s="4" r="A9" t="s">
        <v>39</v>
      </c>
      <c s="5" r="C9" t="n">
        <v>172</v>
      </c>
    </row>
    <row r="10" spans="1:3">
      <c s="4" r="A10" t="s">
        <v>41</v>
      </c>
      <c s="5" r="C10" t="n">
        <v>178</v>
      </c>
    </row>
    <row r="11" spans="1:3">
      <c s="4" r="A11" t="s">
        <v>283</v>
      </c>
      <c s="7" r="B11" t="n">
        <v>0</v>
      </c>
      <c s="7" r="C11" t="n">
        <v>35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r="1" spans="1:2">
      <c s="1" r="A1" t="s">
        <v>284</v>
      </c>
      <c s="2" r="B1" t="s">
        <v>285</v>
      </c>
    </row>
    <row r="2" spans="1:2">
      <c s="3" r="A2" t="s">
        <v>286</v>
      </c>
    </row>
    <row r="3" spans="1:2">
      <c s="4" r="A3" t="s">
        <v>287</v>
      </c>
      <c s="7" r="B3" t="n">
        <v>53050</v>
      </c>
    </row>
    <row r="4" spans="1:2">
      <c s="4" r="A4" t="s">
        <v>274</v>
      </c>
      <c s="5" r="B4" t="n">
        <v>-23193</v>
      </c>
    </row>
    <row r="5" spans="1:2">
      <c s="4" r="A5" t="s">
        <v>275</v>
      </c>
      <c s="5" r="B5" t="n">
        <v>29857</v>
      </c>
    </row>
    <row r="6" spans="1:2">
      <c s="4" r="A6" t="s">
        <v>276</v>
      </c>
    </row>
    <row r="7" spans="1:2">
      <c s="3" r="A7" t="s">
        <v>286</v>
      </c>
    </row>
    <row r="8" spans="1:2">
      <c s="4" r="A8" t="s">
        <v>287</v>
      </c>
      <c s="5" r="B8" t="n">
        <v>3371</v>
      </c>
    </row>
    <row r="9" spans="1:2">
      <c s="4" r="A9" t="s">
        <v>288</v>
      </c>
    </row>
    <row r="10" spans="1:2">
      <c s="3" r="A10" t="s">
        <v>286</v>
      </c>
    </row>
    <row r="11" spans="1:2">
      <c s="4" r="A11" t="s">
        <v>287</v>
      </c>
      <c s="5" r="B11" t="n">
        <v>40708</v>
      </c>
    </row>
    <row r="12" spans="1:2">
      <c s="4" r="A12" t="s">
        <v>278</v>
      </c>
    </row>
    <row r="13" spans="1:2">
      <c s="3" r="A13" t="s">
        <v>286</v>
      </c>
    </row>
    <row r="14" spans="1:2">
      <c s="4" r="A14" t="s">
        <v>287</v>
      </c>
      <c s="7" r="B14" t="n">
        <v>8971</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89</v>
      </c>
      <c s="2" r="B1" t="s">
        <v>54</v>
      </c>
      <c s="2" r="D1" t="s">
        <v>55</v>
      </c>
    </row>
    <row r="2" spans="1:5">
      <c s="2" r="B2" t="s">
        <v>23</v>
      </c>
      <c s="2" r="C2" t="s">
        <v>56</v>
      </c>
      <c s="2" r="D2" t="s">
        <v>23</v>
      </c>
      <c s="2" r="E2" t="s">
        <v>56</v>
      </c>
    </row>
    <row r="3" spans="1:5">
      <c s="3" r="A3" t="s">
        <v>290</v>
      </c>
    </row>
    <row r="4" spans="1:5">
      <c s="4" r="A4" t="s">
        <v>58</v>
      </c>
      <c s="7" r="B4" t="n">
        <v>0</v>
      </c>
      <c s="7" r="C4" t="n">
        <v>1801</v>
      </c>
      <c s="7" r="D4" t="n">
        <v>1244</v>
      </c>
      <c s="7" r="E4" t="n">
        <v>3614</v>
      </c>
    </row>
    <row r="5" spans="1:5">
      <c s="4" r="A5" t="s">
        <v>59</v>
      </c>
      <c s="5" r="B5" t="n">
        <v>-36</v>
      </c>
      <c s="5" r="C5" t="n">
        <v>166</v>
      </c>
      <c s="5" r="D5" t="n">
        <v>40</v>
      </c>
      <c s="5" r="E5" t="n">
        <v>299</v>
      </c>
    </row>
    <row r="6" spans="1:5">
      <c s="4" r="A6" t="s">
        <v>291</v>
      </c>
      <c s="5" r="B6" t="n">
        <v>-36</v>
      </c>
      <c s="5" r="C6" t="n">
        <v>1967</v>
      </c>
      <c s="5" r="D6" t="n">
        <v>1284</v>
      </c>
      <c s="5" r="E6" t="n">
        <v>3913</v>
      </c>
    </row>
    <row r="7" spans="1:5">
      <c s="4" r="A7" t="s">
        <v>61</v>
      </c>
      <c s="5" r="B7" t="n">
        <v>73</v>
      </c>
      <c s="5" r="C7" t="n">
        <v>880</v>
      </c>
      <c s="5" r="D7" t="n">
        <v>898</v>
      </c>
      <c s="5" r="E7" t="n">
        <v>1704</v>
      </c>
    </row>
    <row r="8" spans="1:5">
      <c s="4" r="A8" t="s">
        <v>63</v>
      </c>
      <c s="5" r="B8" t="n">
        <v>0</v>
      </c>
      <c s="5" r="C8" t="n">
        <v>849</v>
      </c>
      <c s="5" r="D8" t="n">
        <v>0</v>
      </c>
      <c s="5" r="E8" t="n">
        <v>1698</v>
      </c>
    </row>
    <row r="9" spans="1:5">
      <c s="4" r="A9" t="s">
        <v>65</v>
      </c>
      <c s="5" r="B9" t="n">
        <v>73</v>
      </c>
      <c s="5" r="C9" t="n">
        <v>1729</v>
      </c>
      <c s="5" r="D9" t="n">
        <v>898</v>
      </c>
      <c s="5" r="E9" t="n">
        <v>3402</v>
      </c>
    </row>
    <row r="10" spans="1:5">
      <c s="4" r="A10" t="s">
        <v>292</v>
      </c>
      <c s="5" r="B10" t="n">
        <v>-109</v>
      </c>
      <c s="5" r="C10" t="n">
        <v>238</v>
      </c>
      <c s="5" r="D10" t="n">
        <v>386</v>
      </c>
      <c s="5" r="E10" t="n">
        <v>511</v>
      </c>
    </row>
    <row r="11" spans="1:5">
      <c s="4" r="A11" t="s">
        <v>69</v>
      </c>
      <c s="5" r="B11" t="n">
        <v>0</v>
      </c>
      <c s="5" r="C11" t="n">
        <v>232</v>
      </c>
      <c s="5" r="D11" t="n">
        <v>199</v>
      </c>
      <c s="5" r="E11" t="n">
        <v>463</v>
      </c>
    </row>
    <row r="12" spans="1:5">
      <c s="4" r="A12" t="s">
        <v>71</v>
      </c>
      <c s="5" r="B12" t="n">
        <v>0</v>
      </c>
      <c s="5" r="C12" t="n">
        <v>0</v>
      </c>
      <c s="5" r="D12" t="n">
        <v>1096</v>
      </c>
      <c s="5" r="E12" t="n">
        <v>0</v>
      </c>
    </row>
    <row r="13" spans="1:5">
      <c s="4" r="A13" t="s">
        <v>68</v>
      </c>
      <c s="5" r="B13" t="n">
        <v>0</v>
      </c>
      <c s="5" r="C13" t="n">
        <v>0</v>
      </c>
      <c s="5" r="D13" t="n">
        <v>16762</v>
      </c>
      <c s="5" r="E13" t="n">
        <v>0</v>
      </c>
    </row>
    <row r="14" spans="1:5">
      <c s="4" r="A14" t="s">
        <v>74</v>
      </c>
      <c s="7" r="B14" t="n">
        <v>-109</v>
      </c>
      <c s="7" r="C14" t="n">
        <v>6</v>
      </c>
      <c s="7" r="D14" t="n">
        <v>15853</v>
      </c>
      <c s="7" r="E14" t="n">
        <v>48</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s="1" r="A1" t="s">
        <v>293</v>
      </c>
      <c s="2" r="B1" t="s">
        <v>285</v>
      </c>
    </row>
    <row r="2" spans="1:2">
      <c s="3" r="A2" t="s">
        <v>286</v>
      </c>
    </row>
    <row r="3" spans="1:2">
      <c s="4" r="A3" t="s">
        <v>294</v>
      </c>
      <c s="7" r="B3" t="n">
        <v>2133</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295</v>
      </c>
      <c s="2" r="B1" t="s">
        <v>23</v>
      </c>
      <c s="2" r="C1" t="s">
        <v>24</v>
      </c>
    </row>
    <row r="2" spans="1:3">
      <c s="3" r="A2" t="s">
        <v>296</v>
      </c>
    </row>
    <row r="3" spans="1:3">
      <c s="4" r="A3" t="s">
        <v>297</v>
      </c>
      <c s="7" r="B3" t="n">
        <v>0</v>
      </c>
      <c s="7" r="C3" t="n">
        <v>28153</v>
      </c>
    </row>
    <row r="4" spans="1:3">
      <c s="4" r="A4" t="s">
        <v>298</v>
      </c>
    </row>
    <row r="5" spans="1:3">
      <c s="3" r="A5" t="s">
        <v>296</v>
      </c>
    </row>
    <row r="6" spans="1:3">
      <c s="4" r="A6" t="s">
        <v>297</v>
      </c>
      <c s="5" r="B6" t="n">
        <v>0</v>
      </c>
      <c s="5" r="C6" t="n">
        <v>20404</v>
      </c>
    </row>
    <row r="7" spans="1:3">
      <c s="4" r="A7" t="s">
        <v>299</v>
      </c>
    </row>
    <row r="8" spans="1:3">
      <c s="3" r="A8" t="s">
        <v>296</v>
      </c>
    </row>
    <row r="9" spans="1:3">
      <c s="4" r="A9" t="s">
        <v>297</v>
      </c>
      <c s="7" r="B9" t="n">
        <v>0</v>
      </c>
      <c s="7" r="C9" t="n">
        <v>774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50</v>
      </c>
      <c s="2" r="B1" t="s">
        <v>23</v>
      </c>
      <c s="2" r="C1" t="s">
        <v>24</v>
      </c>
    </row>
    <row r="2" spans="1:3">
      <c s="4" r="A2" t="s">
        <v>51</v>
      </c>
      <c s="7" r="B2" t="n">
        <v>35</v>
      </c>
      <c s="7" r="C2" t="n">
        <v>397</v>
      </c>
    </row>
    <row r="3" spans="1:3">
      <c s="4" r="A3" t="s">
        <v>52</v>
      </c>
      <c s="5" r="B3" t="n">
        <v>65819</v>
      </c>
      <c s="5" r="C3" t="n">
        <v>6581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6"/>
    <col customWidth="1" max="2" min="2" width="24"/>
  </cols>
  <sheetData>
    <row r="1" spans="1:2">
      <c s="1" r="A1" t="s">
        <v>300</v>
      </c>
      <c s="2" r="B1" t="s">
        <v>1</v>
      </c>
    </row>
    <row r="2" spans="1:2">
      <c s="3" r="A2" t="s">
        <v>301</v>
      </c>
    </row>
    <row r="3" spans="1:2">
      <c s="4" r="A3" t="s">
        <v>302</v>
      </c>
      <c s="4" r="B3" t="s">
        <v>303</v>
      </c>
    </row>
    <row r="4" spans="1:2">
      <c s="4" r="A4" t="s">
        <v>304</v>
      </c>
      <c s="4" r="B4" t="s">
        <v>305</v>
      </c>
    </row>
    <row r="5" spans="1:2">
      <c s="4" r="A5" t="s">
        <v>306</v>
      </c>
      <c s="4" r="B5" t="s">
        <v>307</v>
      </c>
    </row>
    <row r="6" spans="1:2">
      <c s="4" r="A6" t="s">
        <v>308</v>
      </c>
      <c s="7" r="B6" t="n">
        <v>136000</v>
      </c>
    </row>
    <row r="7" spans="1:2">
      <c s="4" r="A7" t="s">
        <v>299</v>
      </c>
    </row>
    <row r="8" spans="1:2">
      <c s="3" r="A8" t="s">
        <v>301</v>
      </c>
    </row>
    <row r="9" spans="1:2">
      <c s="4" r="A9" t="s">
        <v>309</v>
      </c>
      <c s="7" r="B9" t="n">
        <v>15000000</v>
      </c>
    </row>
    <row r="10" spans="1:2">
      <c s="4" r="A10" t="s">
        <v>306</v>
      </c>
      <c s="4" r="B10" t="s">
        <v>8</v>
      </c>
    </row>
    <row r="11" spans="1:2">
      <c s="4" r="A11" t="s">
        <v>310</v>
      </c>
      <c s="4" r="B11" t="s">
        <v>31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12</v>
      </c>
      <c s="2" r="B1" t="s">
        <v>55</v>
      </c>
    </row>
    <row r="2" spans="1:3">
      <c s="2" r="B2" t="s">
        <v>23</v>
      </c>
      <c s="2" r="C2" t="s">
        <v>56</v>
      </c>
    </row>
    <row r="3" spans="1:3">
      <c s="3" r="A3" t="s">
        <v>313</v>
      </c>
    </row>
    <row r="4" spans="1:3">
      <c s="4" r="A4" t="s">
        <v>314</v>
      </c>
      <c s="7" r="B4" t="n">
        <v>45000</v>
      </c>
      <c s="7" r="C4" t="n">
        <v>98000</v>
      </c>
    </row>
    <row r="5" spans="1:3">
      <c s="4" r="A5" t="s">
        <v>315</v>
      </c>
      <c s="5" r="B5" t="n">
        <v>2000</v>
      </c>
      <c s="5" r="C5" t="n">
        <v>21000</v>
      </c>
    </row>
    <row r="6" spans="1:3">
      <c s="4" r="A6" t="s">
        <v>316</v>
      </c>
      <c s="5" r="B6" t="n">
        <v>125000</v>
      </c>
      <c s="5" r="C6" t="n">
        <v>125000</v>
      </c>
    </row>
    <row r="7" spans="1:3">
      <c s="4" r="A7" t="s">
        <v>317</v>
      </c>
      <c s="5" r="B7" t="n">
        <v>6500</v>
      </c>
      <c s="5" r="C7" t="n">
        <v>137000</v>
      </c>
    </row>
    <row r="8" spans="1:3">
      <c s="4" r="A8" t="s">
        <v>318</v>
      </c>
      <c s="5" r="B8" t="n">
        <v>576000</v>
      </c>
      <c s="5" r="C8" t="n">
        <v>0</v>
      </c>
    </row>
    <row r="9" spans="1:3">
      <c s="4" r="A9" t="s">
        <v>319</v>
      </c>
      <c s="5" r="B9" t="n">
        <v>26000</v>
      </c>
      <c s="5" r="C9" t="n">
        <v>31000</v>
      </c>
    </row>
    <row r="10" spans="1:3">
      <c s="4" r="A10" t="s">
        <v>320</v>
      </c>
      <c s="7" r="B10" t="n">
        <v>0</v>
      </c>
      <c s="7" r="C10" t="n">
        <v>17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1"/>
    <col customWidth="1" max="2" min="2" width="15"/>
    <col customWidth="1" max="3" min="3" width="15"/>
  </cols>
  <sheetData>
    <row r="1" spans="1:3">
      <c s="1" r="A1" t="s">
        <v>321</v>
      </c>
      <c s="2" r="B1" t="s">
        <v>54</v>
      </c>
      <c s="2" r="C1" t="s">
        <v>55</v>
      </c>
    </row>
    <row r="2" spans="1:3">
      <c s="2" r="B2" t="s">
        <v>322</v>
      </c>
      <c s="2" r="C2" t="s">
        <v>23</v>
      </c>
    </row>
    <row r="3" spans="1:3">
      <c s="3" r="A3" t="s">
        <v>313</v>
      </c>
    </row>
    <row r="4" spans="1:3">
      <c s="4" r="A4" t="s">
        <v>323</v>
      </c>
      <c s="4" r="C4" t="s">
        <v>324</v>
      </c>
    </row>
    <row r="5" spans="1:3">
      <c s="4" r="A5" t="s">
        <v>325</v>
      </c>
      <c s="4" r="C5" t="s">
        <v>240</v>
      </c>
    </row>
    <row r="6" spans="1:3">
      <c s="4" r="A6" t="s">
        <v>326</v>
      </c>
      <c s="5" r="C6" t="n">
        <v>7386</v>
      </c>
    </row>
    <row r="7" spans="1:3">
      <c s="4" r="A7" t="s">
        <v>327</v>
      </c>
      <c s="4" r="C7" t="s">
        <v>328</v>
      </c>
    </row>
    <row r="8" spans="1:3">
      <c s="4" r="A8" t="s">
        <v>329</v>
      </c>
      <c s="7" r="B8" t="n">
        <v>265410</v>
      </c>
    </row>
    <row r="9" spans="1:3">
      <c s="4" r="A9" t="s">
        <v>330</v>
      </c>
      <c s="4" r="B9" t="s">
        <v>3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6"/>
    <col customWidth="1" max="2" min="2" width="11"/>
  </cols>
  <sheetData>
    <row r="1" spans="1:2">
      <c s="1" r="A1" t="s">
        <v>332</v>
      </c>
      <c s="2" r="B1" t="s">
        <v>333</v>
      </c>
    </row>
    <row r="2" spans="1:2">
      <c s="3" r="A2" t="s">
        <v>334</v>
      </c>
    </row>
    <row r="3" spans="1:2">
      <c s="4" r="A3" t="s">
        <v>335</v>
      </c>
      <c s="9" r="B3" t="n">
        <v>14.7</v>
      </c>
    </row>
    <row r="4" spans="1:2">
      <c s="4" r="A4" t="s">
        <v>336</v>
      </c>
      <c s="5" r="B4" t="n">
        <v>27</v>
      </c>
    </row>
    <row r="5" spans="1:2">
      <c s="4" r="A5" t="s">
        <v>337</v>
      </c>
      <c s="5" r="B5" t="n">
        <v>2</v>
      </c>
    </row>
    <row r="6" spans="1:2">
      <c s="4" r="A6" t="s">
        <v>81</v>
      </c>
    </row>
    <row r="7" spans="1:2">
      <c s="3" r="A7" t="s">
        <v>334</v>
      </c>
    </row>
    <row r="8" spans="1:2">
      <c s="4" r="A8" t="s">
        <v>338</v>
      </c>
      <c s="4" r="B8" t="s">
        <v>203</v>
      </c>
    </row>
    <row r="9" spans="1:2">
      <c s="4" r="A9" t="s">
        <v>80</v>
      </c>
    </row>
    <row r="10" spans="1:2">
      <c s="3" r="A10" t="s">
        <v>334</v>
      </c>
    </row>
    <row r="11" spans="1:2">
      <c s="4" r="A11" t="s">
        <v>339</v>
      </c>
      <c s="7" r="B11" t="n">
        <v>643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3</v>
      </c>
      <c s="2" r="B1" t="s">
        <v>54</v>
      </c>
      <c s="2" r="D1" t="s">
        <v>55</v>
      </c>
    </row>
    <row r="2" spans="1:5">
      <c s="2" r="B2" t="s">
        <v>23</v>
      </c>
      <c s="2" r="C2" t="s">
        <v>56</v>
      </c>
      <c s="2" r="D2" t="s">
        <v>23</v>
      </c>
      <c s="2" r="E2" t="s">
        <v>56</v>
      </c>
    </row>
    <row r="3" spans="1:5">
      <c s="3" r="A3" t="s">
        <v>57</v>
      </c>
    </row>
    <row r="4" spans="1:5">
      <c s="4" r="A4" t="s">
        <v>58</v>
      </c>
      <c s="7" r="B4" t="n">
        <v>101</v>
      </c>
      <c s="7" r="C4" t="n">
        <v>143</v>
      </c>
      <c s="7" r="D4" t="n">
        <v>237</v>
      </c>
      <c s="7" r="E4" t="n">
        <v>283</v>
      </c>
    </row>
    <row r="5" spans="1:5">
      <c s="4" r="A5" t="s">
        <v>59</v>
      </c>
      <c s="5" r="B5" t="n">
        <v>37</v>
      </c>
      <c s="5" r="C5" t="n">
        <v>23</v>
      </c>
      <c s="5" r="D5" t="n">
        <v>54</v>
      </c>
      <c s="5" r="E5" t="n">
        <v>61</v>
      </c>
    </row>
    <row r="6" spans="1:5">
      <c s="4" r="A6" t="s">
        <v>60</v>
      </c>
      <c s="5" r="B6" t="n">
        <v>138</v>
      </c>
      <c s="5" r="C6" t="n">
        <v>166</v>
      </c>
      <c s="5" r="D6" t="n">
        <v>291</v>
      </c>
      <c s="5" r="E6" t="n">
        <v>344</v>
      </c>
    </row>
    <row r="7" spans="1:5">
      <c s="3" r="A7" t="s">
        <v>61</v>
      </c>
    </row>
    <row r="8" spans="1:5">
      <c s="4" r="A8" t="s">
        <v>62</v>
      </c>
      <c s="5" r="B8" t="n">
        <v>87</v>
      </c>
      <c s="5" r="C8" t="n">
        <v>134</v>
      </c>
      <c s="5" r="D8" t="n">
        <v>191</v>
      </c>
      <c s="5" r="E8" t="n">
        <v>241</v>
      </c>
    </row>
    <row r="9" spans="1:5">
      <c s="4" r="A9" t="s">
        <v>63</v>
      </c>
      <c s="5" r="B9" t="n">
        <v>44</v>
      </c>
      <c s="5" r="C9" t="n">
        <v>59</v>
      </c>
      <c s="5" r="D9" t="n">
        <v>104</v>
      </c>
      <c s="5" r="E9" t="n">
        <v>119</v>
      </c>
    </row>
    <row r="10" spans="1:5">
      <c s="4" r="A10" t="s">
        <v>64</v>
      </c>
      <c s="5" r="B10" t="n">
        <v>186</v>
      </c>
      <c s="5" r="C10" t="n">
        <v>227</v>
      </c>
      <c s="5" r="D10" t="n">
        <v>488</v>
      </c>
      <c s="5" r="E10" t="n">
        <v>613</v>
      </c>
    </row>
    <row r="11" spans="1:5">
      <c s="4" r="A11" t="s">
        <v>65</v>
      </c>
      <c s="5" r="B11" t="n">
        <v>317</v>
      </c>
      <c s="5" r="C11" t="n">
        <v>420</v>
      </c>
      <c s="5" r="D11" t="n">
        <v>783</v>
      </c>
      <c s="5" r="E11" t="n">
        <v>973</v>
      </c>
    </row>
    <row r="12" spans="1:5">
      <c s="4" r="A12" t="s">
        <v>66</v>
      </c>
      <c s="5" r="B12" t="n">
        <v>-179</v>
      </c>
      <c s="5" r="C12" t="n">
        <v>-254</v>
      </c>
      <c s="5" r="D12" t="n">
        <v>-492</v>
      </c>
      <c s="5" r="E12" t="n">
        <v>-629</v>
      </c>
    </row>
    <row r="13" spans="1:5">
      <c s="4" r="A13" t="s">
        <v>67</v>
      </c>
      <c s="5" r="B13" t="n">
        <v>1</v>
      </c>
      <c s="5" r="C13" t="n">
        <v>0</v>
      </c>
      <c s="5" r="D13" t="n">
        <v>1</v>
      </c>
      <c s="5" r="E13" t="n">
        <v>0</v>
      </c>
    </row>
    <row r="14" spans="1:5">
      <c s="4" r="A14" t="s">
        <v>68</v>
      </c>
      <c s="5" r="B14" t="n">
        <v>0</v>
      </c>
      <c s="5" r="C14" t="n">
        <v>0</v>
      </c>
      <c s="5" r="D14" t="n">
        <v>2018</v>
      </c>
      <c s="5" r="E14" t="n">
        <v>0</v>
      </c>
    </row>
    <row r="15" spans="1:5">
      <c s="4" r="A15" t="s">
        <v>69</v>
      </c>
      <c s="5" r="B15" t="n">
        <v>0</v>
      </c>
      <c s="5" r="C15" t="n">
        <v>-180</v>
      </c>
      <c s="5" r="D15" t="n">
        <v>-46</v>
      </c>
      <c s="5" r="E15" t="n">
        <v>-362</v>
      </c>
    </row>
    <row r="16" spans="1:5">
      <c s="4" r="A16" t="s">
        <v>70</v>
      </c>
      <c s="5" r="B16" t="n">
        <v>-178</v>
      </c>
      <c s="5" r="C16" t="n">
        <v>-434</v>
      </c>
      <c s="5" r="D16" t="n">
        <v>1481</v>
      </c>
      <c s="5" r="E16" t="n">
        <v>-991</v>
      </c>
    </row>
    <row r="17" spans="1:5">
      <c s="4" r="A17" t="s">
        <v>71</v>
      </c>
      <c s="5" r="B17" t="n">
        <v>0</v>
      </c>
      <c s="5" r="C17" t="n">
        <v>0</v>
      </c>
      <c s="5" r="D17" t="n">
        <v>-1096</v>
      </c>
      <c s="5" r="E17" t="n">
        <v>0</v>
      </c>
    </row>
    <row r="18" spans="1:5">
      <c s="4" r="A18" t="s">
        <v>72</v>
      </c>
      <c s="5" r="B18" t="n">
        <v>0</v>
      </c>
      <c s="5" r="C18" t="n">
        <v>0</v>
      </c>
      <c s="5" r="D18" t="n">
        <v>16762</v>
      </c>
      <c s="5" r="E18" t="n">
        <v>0</v>
      </c>
    </row>
    <row r="19" spans="1:5">
      <c s="4" r="A19" t="s">
        <v>73</v>
      </c>
      <c s="5" r="B19" t="n">
        <v>-109</v>
      </c>
      <c s="5" r="C19" t="n">
        <v>6</v>
      </c>
      <c s="5" r="D19" t="n">
        <v>187</v>
      </c>
      <c s="5" r="E19" t="n">
        <v>48</v>
      </c>
    </row>
    <row r="20" spans="1:5">
      <c s="4" r="A20" t="s">
        <v>74</v>
      </c>
      <c s="5" r="B20" t="n">
        <v>-109</v>
      </c>
      <c s="5" r="C20" t="n">
        <v>6</v>
      </c>
      <c s="5" r="D20" t="n">
        <v>15853</v>
      </c>
      <c s="5" r="E20" t="n">
        <v>48</v>
      </c>
    </row>
    <row r="21" spans="1:5">
      <c s="4" r="A21" t="s">
        <v>75</v>
      </c>
      <c s="7" r="B21" t="n">
        <v>-287</v>
      </c>
      <c s="7" r="C21" t="n">
        <v>-428</v>
      </c>
      <c s="7" r="D21" t="n">
        <v>17334</v>
      </c>
      <c s="7" r="E21" t="n">
        <v>-943</v>
      </c>
    </row>
    <row r="22" spans="1:5">
      <c s="4" r="A22" t="s">
        <v>76</v>
      </c>
      <c s="8" r="B22" t="n">
        <v>-2.67</v>
      </c>
      <c s="8" r="C22" t="n">
        <v>-6.53</v>
      </c>
      <c s="8" r="D22" t="n">
        <v>25.13</v>
      </c>
      <c s="8" r="E22" t="n">
        <v>-14.92</v>
      </c>
    </row>
    <row r="23" spans="1:5">
      <c s="4" r="A23" t="s">
        <v>77</v>
      </c>
      <c s="8" r="B23" t="n">
        <v>-4.18</v>
      </c>
      <c s="8" r="C23" t="n">
        <v>-6.44</v>
      </c>
      <c s="8" r="D23" t="n">
        <v>249.05</v>
      </c>
      <c s="8" r="E23" t="n">
        <v>-14.19</v>
      </c>
    </row>
    <row r="24" spans="1:5">
      <c s="4" r="A24" t="s">
        <v>78</v>
      </c>
      <c s="5" r="B24" t="n">
        <v>65819</v>
      </c>
      <c s="5" r="C24" t="n">
        <v>65819</v>
      </c>
      <c s="5" r="D24" t="n">
        <v>65819</v>
      </c>
      <c s="5" r="E24" t="n">
        <v>6581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0"/>
    <col customWidth="1" max="3" min="3" width="25"/>
    <col customWidth="1" max="4" min="4" width="25"/>
  </cols>
  <sheetData>
    <row r="1" spans="1:4">
      <c s="1" r="A1" t="s">
        <v>79</v>
      </c>
      <c s="2" r="B1" t="s">
        <v>1</v>
      </c>
      <c s="2" r="C1" t="s">
        <v>80</v>
      </c>
      <c s="2" r="D1" t="s">
        <v>81</v>
      </c>
    </row>
    <row r="2" spans="1:4">
      <c s="4" r="A2" t="s">
        <v>82</v>
      </c>
      <c s="7" r="B2" t="n">
        <v>13760</v>
      </c>
      <c s="7" r="C2" t="n">
        <v>-909</v>
      </c>
      <c s="7" r="D2" t="n">
        <v>14669</v>
      </c>
    </row>
    <row r="3" spans="1:4">
      <c s="4" r="A3" t="s">
        <v>83</v>
      </c>
      <c s="5" r="B3" t="n">
        <v>17334</v>
      </c>
      <c s="5" r="C3" t="n">
        <v>942</v>
      </c>
      <c s="5" r="D3" t="n">
        <v>16392</v>
      </c>
    </row>
    <row r="4" spans="1:4">
      <c s="4" r="A4" t="s">
        <v>84</v>
      </c>
      <c s="7" r="B4" t="n">
        <v>31094</v>
      </c>
      <c s="7" r="C4" t="n">
        <v>33</v>
      </c>
      <c s="7" r="D4" t="n">
        <v>3106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85</v>
      </c>
      <c s="2" r="B1" t="s">
        <v>55</v>
      </c>
    </row>
    <row r="2" spans="1:3">
      <c s="2" r="B2" t="s">
        <v>23</v>
      </c>
      <c s="2" r="C2" t="s">
        <v>56</v>
      </c>
    </row>
    <row r="3" spans="1:3">
      <c s="3" r="A3" t="s">
        <v>86</v>
      </c>
    </row>
    <row r="4" spans="1:3">
      <c s="4" r="A4" t="s">
        <v>87</v>
      </c>
      <c s="7" r="B4" t="n">
        <v>17334</v>
      </c>
      <c s="7" r="C4" t="n">
        <v>-943</v>
      </c>
    </row>
    <row r="5" spans="1:3">
      <c s="3" r="A5" t="s">
        <v>88</v>
      </c>
    </row>
    <row r="6" spans="1:3">
      <c s="4" r="A6" t="s">
        <v>63</v>
      </c>
      <c s="5" r="B6" t="n">
        <v>104</v>
      </c>
      <c s="5" r="C6" t="n">
        <v>1817</v>
      </c>
    </row>
    <row r="7" spans="1:3">
      <c s="4" r="A7" t="s">
        <v>89</v>
      </c>
      <c s="5" r="B7" t="n">
        <v>0</v>
      </c>
      <c s="5" r="C7" t="n">
        <v>124</v>
      </c>
    </row>
    <row r="8" spans="1:3">
      <c s="4" r="A8" t="s">
        <v>90</v>
      </c>
      <c s="5" r="B8" t="n">
        <v>1096</v>
      </c>
      <c s="5" r="C8" t="n">
        <v>0</v>
      </c>
    </row>
    <row r="9" spans="1:3">
      <c s="4" r="A9" t="s">
        <v>91</v>
      </c>
      <c s="5" r="B9" t="n">
        <v>-18780</v>
      </c>
      <c s="5" r="C9" t="n">
        <v>0</v>
      </c>
    </row>
    <row r="10" spans="1:3">
      <c s="3" r="A10" t="s">
        <v>92</v>
      </c>
    </row>
    <row r="11" spans="1:3">
      <c s="4" r="A11" t="s">
        <v>93</v>
      </c>
      <c s="5" r="B11" t="n">
        <v>-771</v>
      </c>
      <c s="5" r="C11" t="n">
        <v>-84</v>
      </c>
    </row>
    <row r="12" spans="1:3">
      <c s="4" r="A12" t="s">
        <v>94</v>
      </c>
      <c s="5" r="B12" t="n">
        <v>-195</v>
      </c>
      <c s="5" r="C12" t="n">
        <v>-210</v>
      </c>
    </row>
    <row r="13" spans="1:3">
      <c s="4" r="A13" t="s">
        <v>34</v>
      </c>
      <c s="5" r="B13" t="n">
        <v>410</v>
      </c>
      <c s="5" r="C13" t="n">
        <v>280</v>
      </c>
    </row>
    <row r="14" spans="1:3">
      <c s="4" r="A14" t="s">
        <v>39</v>
      </c>
      <c s="5" r="B14" t="n">
        <v>-222</v>
      </c>
      <c s="5" r="C14" t="n">
        <v>81</v>
      </c>
    </row>
    <row r="15" spans="1:3">
      <c s="4" r="A15" t="s">
        <v>40</v>
      </c>
      <c s="5" r="B15" t="n">
        <v>740</v>
      </c>
      <c s="5" r="C15" t="n">
        <v>0</v>
      </c>
    </row>
    <row r="16" spans="1:3">
      <c s="4" r="A16" t="s">
        <v>41</v>
      </c>
      <c s="5" r="B16" t="n">
        <v>-172</v>
      </c>
      <c s="5" r="C16" t="n">
        <v>-68</v>
      </c>
    </row>
    <row r="17" spans="1:3">
      <c s="4" r="A17" t="s">
        <v>95</v>
      </c>
      <c s="5" r="B17" t="n">
        <v>-456</v>
      </c>
      <c s="5" r="C17" t="n">
        <v>997</v>
      </c>
    </row>
    <row r="18" spans="1:3">
      <c s="3" r="A18" t="s">
        <v>96</v>
      </c>
    </row>
    <row r="19" spans="1:3">
      <c s="4" r="A19" t="s">
        <v>97</v>
      </c>
      <c s="5" r="B19" t="n">
        <v>-305</v>
      </c>
      <c s="5" r="C19" t="n">
        <v>-49</v>
      </c>
    </row>
    <row r="20" spans="1:3">
      <c s="4" r="A20" t="s">
        <v>98</v>
      </c>
      <c s="5" r="B20" t="n">
        <v>53724</v>
      </c>
      <c s="5" r="C20" t="n">
        <v>0</v>
      </c>
    </row>
    <row r="21" spans="1:3">
      <c s="4" r="A21" t="s">
        <v>99</v>
      </c>
      <c s="5" r="B21" t="n">
        <v>53419</v>
      </c>
      <c s="5" r="C21" t="n">
        <v>-49</v>
      </c>
    </row>
    <row r="22" spans="1:3">
      <c s="3" r="A22" t="s">
        <v>100</v>
      </c>
    </row>
    <row r="23" spans="1:3">
      <c s="4" r="A23" t="s">
        <v>101</v>
      </c>
      <c s="5" r="B23" t="n">
        <v>-20404</v>
      </c>
      <c s="5" r="C23" t="n">
        <v>-249</v>
      </c>
    </row>
    <row r="24" spans="1:3">
      <c s="4" r="A24" t="s">
        <v>102</v>
      </c>
      <c s="5" r="B24" t="n">
        <v>-7749</v>
      </c>
      <c s="5" r="C24" t="n">
        <v>0</v>
      </c>
    </row>
    <row r="25" spans="1:3">
      <c s="4" r="A25" t="s">
        <v>103</v>
      </c>
      <c s="5" r="B25" t="n">
        <v>-917</v>
      </c>
      <c s="5" r="C25" t="n">
        <v>0</v>
      </c>
    </row>
    <row r="26" spans="1:3">
      <c s="4" r="A26" t="s">
        <v>104</v>
      </c>
      <c s="5" r="B26" t="n">
        <v>-29070</v>
      </c>
      <c s="5" r="C26" t="n">
        <v>-249</v>
      </c>
    </row>
    <row r="27" spans="1:3">
      <c s="4" r="A27" t="s">
        <v>105</v>
      </c>
      <c s="5" r="B27" t="n">
        <v>23893</v>
      </c>
      <c s="5" r="C27" t="n">
        <v>699</v>
      </c>
    </row>
    <row r="28" spans="1:3">
      <c s="4" r="A28" t="s">
        <v>106</v>
      </c>
      <c s="5" r="B28" t="n">
        <v>3468</v>
      </c>
      <c s="5" r="C28" t="n">
        <v>2888</v>
      </c>
    </row>
    <row r="29" spans="1:3">
      <c s="4" r="A29" t="s">
        <v>107</v>
      </c>
      <c s="5" r="B29" t="n">
        <v>27361</v>
      </c>
      <c s="5" r="C29" t="n">
        <v>3587</v>
      </c>
    </row>
    <row r="30" spans="1:3">
      <c s="3" r="A30" t="s">
        <v>108</v>
      </c>
    </row>
    <row r="31" spans="1:3">
      <c s="4" r="A31" t="s">
        <v>109</v>
      </c>
      <c s="5" r="B31" t="n">
        <v>246</v>
      </c>
      <c s="5" r="C31" t="n">
        <v>702</v>
      </c>
    </row>
    <row r="32" spans="1:3">
      <c s="3" r="A32" t="s">
        <v>110</v>
      </c>
    </row>
    <row r="33" spans="1:3">
      <c s="4" r="A33" t="s">
        <v>111</v>
      </c>
      <c s="5" r="B33" t="n">
        <v>0</v>
      </c>
      <c s="5" r="C33" t="n">
        <v>277</v>
      </c>
    </row>
    <row r="34" spans="1:3">
      <c s="4" r="A34" t="s">
        <v>112</v>
      </c>
      <c s="7" r="B34" t="n">
        <v>33</v>
      </c>
      <c s="7" r="C34" t="n">
        <v>3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13</v>
      </c>
      <c s="2" r="B1" t="s">
        <v>55</v>
      </c>
    </row>
    <row r="2" spans="1:2">
      <c s="2" r="B2" t="s">
        <v>23</v>
      </c>
    </row>
    <row r="3" spans="1:2">
      <c s="3" r="A3" t="s">
        <v>114</v>
      </c>
    </row>
    <row r="4" spans="1:2">
      <c s="4" r="A4" t="s">
        <v>115</v>
      </c>
      <c s="4" r="B4" t="s">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17</v>
      </c>
      <c s="2" r="B1" t="s">
        <v>55</v>
      </c>
    </row>
    <row r="2" spans="1:2">
      <c s="2" r="B2" t="s">
        <v>23</v>
      </c>
    </row>
    <row r="3" spans="1:2">
      <c s="3" r="A3" t="s">
        <v>118</v>
      </c>
    </row>
    <row r="4" spans="1:2">
      <c s="4" r="A4" t="s">
        <v>119</v>
      </c>
      <c s="4" r="B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21</v>
      </c>
      <c s="2" r="B1" t="s">
        <v>55</v>
      </c>
    </row>
    <row r="2" spans="1:2">
      <c s="2" r="B2" t="s">
        <v>23</v>
      </c>
    </row>
    <row r="3" spans="1:2">
      <c s="3" r="A3" t="s">
        <v>122</v>
      </c>
    </row>
    <row r="4" spans="1:2">
      <c s="4" r="A4" t="s">
        <v>123</v>
      </c>
      <c s="4" r="B4" t="s">
        <v>12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Consolidated Balance Sheets</vt:lpstr>
      <vt:lpstr>Consolidated Balance Sheets (Pa</vt:lpstr>
      <vt:lpstr>Consolidated Statements of Oper</vt:lpstr>
      <vt:lpstr>Consolidated Statements of Part</vt:lpstr>
      <vt:lpstr>Consolidated Statements of Cash</vt:lpstr>
      <vt:lpstr>ORGANIZATION</vt:lpstr>
      <vt:lpstr>SIGNIFICANT ACCOUNTING POLICIES</vt:lpstr>
      <vt:lpstr>INVESTMENTS IN REAL ESTATE</vt:lpstr>
      <vt:lpstr>ASSETS HELD FOR SALE AND DISCON</vt:lpstr>
      <vt:lpstr>NOTE PAYABLE AND LINE OF CREDIT</vt:lpstr>
      <vt:lpstr>RELATED PARTY TRANSACTIONS</vt:lpstr>
      <vt:lpstr>COMMITMENTS AND CONTINGENT LIAB</vt:lpstr>
      <vt:lpstr>SIGNIFICANT ACCOUNTING POLICI14</vt:lpstr>
      <vt:lpstr>SIGNIFICANT ACCOUNTING POLICI15</vt:lpstr>
      <vt:lpstr>INVESTMENTS IN REAL ESTATE (Tab</vt:lpstr>
      <vt:lpstr>ASSETS HELD FOR SALE AND DISC17</vt:lpstr>
      <vt:lpstr>NOTE PAYABLE AND LINE OF CRED18</vt:lpstr>
      <vt:lpstr>RELATED PARTY TRANSACTIONS (Tab</vt:lpstr>
      <vt:lpstr>ORGANIZATION (Details Textual)</vt:lpstr>
      <vt:lpstr>SIGNIFICANT ACCOUNTING POLICI21</vt:lpstr>
      <vt:lpstr>SIGNIFICANT ACCOUNTING POLICI22</vt:lpstr>
      <vt:lpstr>SIGNIFICANT ACCOUNTING POLICI23</vt:lpstr>
      <vt:lpstr>INVESTMENTS IN REAL ESTATE (Det</vt:lpstr>
      <vt:lpstr>ASSETS HELD FOR SALE AND DISC25</vt:lpstr>
      <vt:lpstr>ASSETS HELD FOR SALE AND DISC26</vt:lpstr>
      <vt:lpstr>ASSETS HELD FOR SALE AND DISC27</vt:lpstr>
      <vt:lpstr>ASSETS HELD FOR SALE AND DISC28</vt:lpstr>
      <vt:lpstr>NOTE PAYABLE AND LINE OF CRED29</vt:lpstr>
      <vt:lpstr>NOTE PAYABLE AND LINE OF CRED30</vt:lpstr>
      <vt:lpstr>RELATED PARTY TRANSACTIONS (Det</vt:lpstr>
      <vt:lpstr>RELATED PARTY TRANSACTIONS (D32</vt:lpstr>
      <vt:lpstr>COMMITMENTS AND CONTINGENT LI3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9:07:53Z</dcterms:created>
  <dcterms:modified xmlns:dcterms="http://purl.org/dc/terms/" xmlns:xsi="http://www.w3.org/2001/XMLSchema-instance" xsi:type="dcterms:W3CDTF">2015-08-14T19:07:53Z</dcterms:modified>
  <dc:title xmlns:dc="http://purl.org/dc/elements/1.1/">Untitled</dc:title>
  <dc:description xmlns:dc="http://purl.org/dc/elements/1.1/"/>
  <dc:subject xmlns:dc="http://purl.org/dc/elements/1.1/"/>
  <cp:keywords/>
  <cp:category/>
</cp:coreProperties>
</file>